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and Inta" sheetId="9" state="visible" r:id="rId9"/>
    <sheet xmlns:r="http://schemas.openxmlformats.org/officeDocument/2006/relationships" name="Stockholders' Equity" sheetId="10" state="visible" r:id="rId10"/>
    <sheet xmlns:r="http://schemas.openxmlformats.org/officeDocument/2006/relationships" name="Debt, Commitments and Contingen"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Property and Equipment and In_2" sheetId="15" state="visible" r:id="rId15"/>
    <sheet xmlns:r="http://schemas.openxmlformats.org/officeDocument/2006/relationships" name="Stockholders' Equity (Tables)" sheetId="16" state="visible" r:id="rId16"/>
    <sheet xmlns:r="http://schemas.openxmlformats.org/officeDocument/2006/relationships" name="Debt, Commitments and Conting_2" sheetId="17" state="visible" r:id="rId17"/>
    <sheet xmlns:r="http://schemas.openxmlformats.org/officeDocument/2006/relationships" name="Organization and Descrip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Property and Equipment and In_3" sheetId="25" state="visible" r:id="rId25"/>
    <sheet xmlns:r="http://schemas.openxmlformats.org/officeDocument/2006/relationships" name="Property and Equipment and In_4" sheetId="26" state="visible" r:id="rId26"/>
    <sheet xmlns:r="http://schemas.openxmlformats.org/officeDocument/2006/relationships" name="Stockholders' Equity (Details N" sheetId="27" state="visible" r:id="rId27"/>
    <sheet xmlns:r="http://schemas.openxmlformats.org/officeDocument/2006/relationships" name="Stockholders' Equity - Summary " sheetId="28" state="visible" r:id="rId28"/>
    <sheet xmlns:r="http://schemas.openxmlformats.org/officeDocument/2006/relationships" name="Stockholders' Equity - Summar_2" sheetId="29" state="visible" r:id="rId29"/>
    <sheet xmlns:r="http://schemas.openxmlformats.org/officeDocument/2006/relationships" name="Debt, Commitments and Conting_3" sheetId="30" state="visible" r:id="rId30"/>
    <sheet xmlns:r="http://schemas.openxmlformats.org/officeDocument/2006/relationships" name="Debt, Commitments and Conting_4" sheetId="31" state="visible" r:id="rId31"/>
    <sheet xmlns:r="http://schemas.openxmlformats.org/officeDocument/2006/relationships" name="Debt, Commitments and Conting_5" sheetId="32" state="visible" r:id="rId32"/>
    <sheet xmlns:r="http://schemas.openxmlformats.org/officeDocument/2006/relationships" name="Debt, Commitments and Conting_6" sheetId="33" state="visible" r:id="rId33"/>
    <sheet xmlns:r="http://schemas.openxmlformats.org/officeDocument/2006/relationships" name="Debt, Commitments and Conting_7"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98">
  <si>
    <t>Document and Entity Information - shares</t>
  </si>
  <si>
    <t>3 Months Ended</t>
  </si>
  <si>
    <t>Mar. 31, 2020</t>
  </si>
  <si>
    <t>May 14, 2020</t>
  </si>
  <si>
    <t>Document And Entity Information</t>
  </si>
  <si>
    <t>Entity Registrant Name</t>
  </si>
  <si>
    <t>Marathon Patent Group, Inc.</t>
  </si>
  <si>
    <t>Entity Central Index Key</t>
  </si>
  <si>
    <t>0001507605</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solidated Condensed Balance Sheets - USD ($)</t>
  </si>
  <si>
    <t>Dec. 31, 2019</t>
  </si>
  <si>
    <t>Current assets:</t>
  </si>
  <si>
    <t>Cash and cash equivalents</t>
  </si>
  <si>
    <t>Digital currencies</t>
  </si>
  <si>
    <t>Accounts receivable - net of allowance for bad debt of $0 for March 31, 2020</t>
  </si>
  <si>
    <t xml:space="preserve"> </t>
  </si>
  <si>
    <t>Prepaid expenses and other current assets</t>
  </si>
  <si>
    <t>Total current assets</t>
  </si>
  <si>
    <t>Other assets:</t>
  </si>
  <si>
    <t>Property and equipment, net of accumulated depreciation and impairment charges of $6,220,792 and $6,157,786 for March 31, 2020 and December 31, 2019, respectively</t>
  </si>
  <si>
    <t>Right-of-use assets</t>
  </si>
  <si>
    <t>Intangible assets, net of accumulated amortization of $154,216 and $136,422 for March 31, 2020 and December 31, 2019, respectively</t>
  </si>
  <si>
    <t>Total other assets</t>
  </si>
  <si>
    <t>TOTAL ASSETS</t>
  </si>
  <si>
    <t>Current liabilities:</t>
  </si>
  <si>
    <t>Accounts payable and accrued expenses</t>
  </si>
  <si>
    <t>Mining servers payable</t>
  </si>
  <si>
    <t>Current portion of lease liability</t>
  </si>
  <si>
    <t>Warrant liability</t>
  </si>
  <si>
    <t>Total current liabilities</t>
  </si>
  <si>
    <t>Long-term liabilities</t>
  </si>
  <si>
    <t>Convertible notes payable</t>
  </si>
  <si>
    <t>Lease liability</t>
  </si>
  <si>
    <t>Total long-term liabilities</t>
  </si>
  <si>
    <t>Total liabilities</t>
  </si>
  <si>
    <t>Commitments and Contingencies</t>
  </si>
  <si>
    <t>Stockholders' Equity:</t>
  </si>
  <si>
    <t>Preferred stock, $0.0001 par value, 50,000,000 shares authorized, no shares issued and outstanding at March 31, 2020 and December 31, 2019, respectively</t>
  </si>
  <si>
    <t>Common stock, $0.0001 par value; 200,000,000 shares authorized; 9,212,106 and 8,458,781 issued and outstanding at March 31, 2020 and December 31, 2019, respectively</t>
  </si>
  <si>
    <t>Additional paid-in capital</t>
  </si>
  <si>
    <t>Accumulated other comprehensive loss</t>
  </si>
  <si>
    <t>Accumulated deficit</t>
  </si>
  <si>
    <t>Total stockholders' equity</t>
  </si>
  <si>
    <t>TOTAL LIABILITIES AND STOCKHOLDERS' EQUITY</t>
  </si>
  <si>
    <t>Consolidated Condensed Balance Sheets (Parenthetical) - USD ($)</t>
  </si>
  <si>
    <t>Statement of Financial Position [Abstract]</t>
  </si>
  <si>
    <t>Allowance for bad debt</t>
  </si>
  <si>
    <t>Accumulated depreciation of property and equipment</t>
  </si>
  <si>
    <t>Accumulated amortization of intangible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Operations (Unaudited) - USD ($)</t>
  </si>
  <si>
    <t>Mar. 31, 2019</t>
  </si>
  <si>
    <t>Revenues</t>
  </si>
  <si>
    <t>Total revenues</t>
  </si>
  <si>
    <t>Operating costs and expenses</t>
  </si>
  <si>
    <t>Cost of revenue</t>
  </si>
  <si>
    <t>Compensation and related taxes</t>
  </si>
  <si>
    <t>Consulting fees</t>
  </si>
  <si>
    <t>Professional fees</t>
  </si>
  <si>
    <t>General and administrative</t>
  </si>
  <si>
    <t>Total operating expenses</t>
  </si>
  <si>
    <t>Operating loss</t>
  </si>
  <si>
    <t>Other income (expenses)</t>
  </si>
  <si>
    <t>Foreign exchange loss</t>
  </si>
  <si>
    <t>Realized loss on sale of digital currencies</t>
  </si>
  <si>
    <t>Change in fair value of warrant liability</t>
  </si>
  <si>
    <t>Change in fair value of mining payable</t>
  </si>
  <si>
    <t>Interest income</t>
  </si>
  <si>
    <t>Interest expense</t>
  </si>
  <si>
    <t>Total other income (expenses)</t>
  </si>
  <si>
    <t>Loss before income taxes</t>
  </si>
  <si>
    <t>Income tax expense</t>
  </si>
  <si>
    <t>Net loss</t>
  </si>
  <si>
    <t>Net loss per share, basic and diluted:</t>
  </si>
  <si>
    <t>Weighted average shares outstanding, basic and diluted:</t>
  </si>
  <si>
    <t>Cryptocurrency Mining Revenue [Member]</t>
  </si>
  <si>
    <t>Consolidated Condensed Statements of Stockholders' Equity (Unaudited) - USD ($)</t>
  </si>
  <si>
    <t>Preferred Stock [Member]</t>
  </si>
  <si>
    <t>Common Stock [Member]</t>
  </si>
  <si>
    <t>Additional Paid-in Capital [Member]</t>
  </si>
  <si>
    <t>Accumulated Deficit [Member]</t>
  </si>
  <si>
    <t>Accumulated Other Comprehensive Income (Loss) [Member]</t>
  </si>
  <si>
    <t>Total</t>
  </si>
  <si>
    <t>Beginning balance at Dec. 31, 2018</t>
  </si>
  <si>
    <t>Beginning balance, shares at Dec. 31, 2018</t>
  </si>
  <si>
    <t>Stock based compensation</t>
  </si>
  <si>
    <t>Par value adjustment and additional shares issued due to reverse split</t>
  </si>
  <si>
    <t>Par value adjustment and additional shares issued due to reverse split, shares</t>
  </si>
  <si>
    <t>Net Loss</t>
  </si>
  <si>
    <t>Ending balance at Mar. 31, 2019</t>
  </si>
  <si>
    <t>Ending balance, shares at Mar. 31, 2019</t>
  </si>
  <si>
    <t>Beginning balance at Dec. 31, 2019</t>
  </si>
  <si>
    <t>Beginning balance, shares at Dec. 31, 2019</t>
  </si>
  <si>
    <t>Issuance of common stock, net of offering costs/At-the-market offering</t>
  </si>
  <si>
    <t>Issuance of common stock, net of offering costs/At-the-market offering, shares</t>
  </si>
  <si>
    <t>Common stock issued for purchase of mining servers</t>
  </si>
  <si>
    <t>Common stock issued for purchase of mining servers, shares</t>
  </si>
  <si>
    <t>Ending balance at Mar. 31, 2020</t>
  </si>
  <si>
    <t>Ending balance, shares at Mar. 31, 2020</t>
  </si>
  <si>
    <t>Consolidated Condensed Statements of Cash Flows (Unaudited) - USD ($)</t>
  </si>
  <si>
    <t>CASH FLOWS FROM OPERATING ACTIVITIES</t>
  </si>
  <si>
    <t>Adjustments to reconcile net loss to net cash used in operating activities:</t>
  </si>
  <si>
    <t>Depreciation</t>
  </si>
  <si>
    <t>Amortization of patents and website</t>
  </si>
  <si>
    <t>Gain on partial extinguishment of mining payable</t>
  </si>
  <si>
    <t>Amortization of right-of-use assets</t>
  </si>
  <si>
    <t>Changes in operating assets and liabilities:</t>
  </si>
  <si>
    <t>Accounts receivables</t>
  </si>
  <si>
    <t>Prepaid expenses and other assets</t>
  </si>
  <si>
    <t>Net cash used in operating activities</t>
  </si>
  <si>
    <t>CASH FLOWS FROM INVESTING ACTIVITIES</t>
  </si>
  <si>
    <t>Sale of digital currencies</t>
  </si>
  <si>
    <t>Net cash provided by investing activities</t>
  </si>
  <si>
    <t>CASH FLOWS FROM FINANCING ACTIVITIES</t>
  </si>
  <si>
    <t>Proceeds from issuance of common stock/At-the-market offering</t>
  </si>
  <si>
    <t>Offering costs for the issuance of common stock/At-the-market offering</t>
  </si>
  <si>
    <t>Net cash provided by financing activities</t>
  </si>
  <si>
    <t>Net decrease in cash and cash equivalents</t>
  </si>
  <si>
    <t>Cash and cash equivalents - beginning of period</t>
  </si>
  <si>
    <t>Cash and cash equivalents - end of period</t>
  </si>
  <si>
    <t>Supplemental schedule of non-cash investing and financing activities:</t>
  </si>
  <si>
    <t>Par value adjustment due to reverse split</t>
  </si>
  <si>
    <t>Reduction of share commitment for purchase of mining servers</t>
  </si>
  <si>
    <t>Organization and Description of Business</t>
  </si>
  <si>
    <t>Organization, Consolidation and Presentation of Financial Statements [Abstract]</t>
  </si>
  <si>
    <t>NOTE 1 - ORGANIZATION AND DESCRIPTION OF
BUSINESS Organization Marathon Patent Group, Inc. (the “Company”)
was incorporated in the State of Nevada on February 23, 2010 under the name Verve Ventures, Inc. On December 7, 2011, the Company
changed its name to American Strategic Minerals Corporation and were engaged in exploration and potential development of uranium
and vanadium minerals business. In June 2012, the Company discontinued the minerals business and began to invest in real estate
properties in Southern California. In October 2012, the Company discontinued its real estate business when the former CEO joined
the firm and the Company commenced IP licensing operations, at which time the Company’s name was changed to Marathon Patent
Group, Inc. On November 1, 2017, the Company entered into a merger agreement with Global Bit Ventures, Inc. (“GBV”),
which is focused on mining digital assets. The Company purchased cryptocurrency mining machines and established a data center in
Canada to mine digital assets. The Company expanded its activities in the mining of new digital assets, while at the same time
harvesting the value of its remaining IP assets. In order to streamline and create efficiencies, we outsource most of our operations
to service providers, and our Granby facility and its bitcoin mining operations are provided by Block Maintain, Inc. Additionally,
24-hour security at our facility is provided by Securitas Canada, and financial operations are provided by Chord Advisors, LLC. On September 30, 2019, the Company consummated
the purchase of 6000 S-9 Bitmain 13.5 TH/s Bitcoin Antminers (“Miners”) from SelectGreen Blockchain Ltd. (the “Seller”),
a British Columbia corporation, for which the purchase price was $4,086,250 or 2,335,000 shares of its common stock at a price
of $1.75 per share. As a result of an exchange cap requirement imposed in conjunction with the Company’s Listing of Additional
Shares application filed with Nasdaq to the transaction, the Company issued 1,276,442 shares of its common stock which represented
$2,233,773 of the $4,086,250 (constituting 19.9% of the issued and outstanding shares on the date of the Asset Purchase Agreement)
and upon the receipt of shareholder approval, at the Annual Shareholders Meeting to be held on November 15, 2019, the Company can
issue the balance of the 1,058,558 unregistered common stock shares. The shareholders did approve the issuance of the additional
shares at the Annual Shareholders Meeting. The Company has issued an additional 474,808 at $0.90 per share on December 27, 2019.
On March 30, 2020, the Seller has agreed to amend the total of number of shares to be issued was reduced to 2,101,500 shares and
the rest of 350,250 shares was issued at $0.49 per share. There was no mining payable outstanding as of March 31, 2020. As of April 6, 2020, the Company received notice
from the Nasdaq Capital Market (the “Capital Market”) that the Company has failed to maintain a minimum closing bid
price of $1.00 per share of its Common Stock over the last consecutive 30 business days based upon the closing bid price for its
common stock as required by Rule 5550(a)(2). However, the Rules also provide the Company a compliance period of 180 calendar days
in which to regain compliance during which time it must maintain a minimum closing bid price of at least $1.00 per share for a
minimum period of 10 consecutive business days, which must be completed by October 5, 2020. On April 20, 2020, the Company received
a further notice from the Nasdaq Capital Market that the Company’s time to maintain a minimum closing bid price of at least
$1.00 per share for a minimum period of 10 consecutive business days has been extended from October 5, 2020 to December 17, 2020. Liquidity and Financial Condition The Company’s consolidated condensed
financial statements have been prepared assuming that it will continue as a going concern, which contemplates continuity of operations,
realization of assets, and liquidation of liabilities in the normal course of business. As disclosed in Note 4, on July 19, 2019, we
entered into an At The Market Offering Agreement (the “Agreement”) with H.C. Wainwright &amp; Co., LLC (“H.C.
Wainwright”) which establishes an at-the-market equity program pursuant to which we may offer and sell shares of our common
stock, par value $0.0001 per share (“Common Stock”), from time to time as set forth in the Agreement. The Agreement
provides for the sale of shares of our Common Stock (“Shares”) having an aggregate offering price of up to $7,472,417
(the Company’s ability to offer shares under the Agreement is limited to the amount of shares it may sell pursuant to General
Instruction I.B.6. of Form S-3. During the three months ended March 31, 2020, 403,075 shares of common stock were issued under
the At The Market Offering for the total proceeds of $401,891, net of offering cost of $16,774. Subsequent to March 31, 2020, in
connection with the Agreement, the Company received gross proceeds of approximately $4,893,760 from the sale of 8,663,108 shares
of common stock. As reflected in the consolidated condensed
financial statements, the Company had an accumulated deficit of approximately $106.7 million at March 31, 2020, a net loss of approximately
$1.1 million and approximately $1.1 million net cash used in operating activities for the three months ended March 31, 2020. These
factors raise substantial doubt about the Company’s ability to continue as a going concern. Based on the Company’s current revenue
and profit projections, management is uncertain that the Company’s existing cash will be sufficient to fund its operations
through at least the next twelve months from the issuance date of the financial statements, raising substantial doubt regarding
the Company’s ability to continue operating as a going concern. If we do not meet our revenue and profit projections or the
business climate turns negative, then we will need to:
● raise additional funds to support the Company’s operations; provided, however, there is no assurance that the Company will be able to raise such additional funds on acceptable terms, if at all. If the Company raises additional funds by issuing securities, existing stockholders may be diluted; and
● review strategic alternatives. If adequate funds are not available, we may
be required to curtail our operations or other business activities or obtain funds, if available, through arrangements with strategic
partners or others that may require us to relinquish rights to certain technologies or potential markets. The impact of the worldwide spread of a novel
strain of coronavirus (“COVID 19”) has been unprecedented and unpredictable, but based on the Company’s current
assessment, the Company does not expect any material impact on its long-term strategic plans, operations and its liquidity due
to the worldwide spread of COVID-19. However, the Company is continuing to assess the effect on its operations by monitoring the
spread of COVID-19 and the actions implemented to combat the virus throughout the world and its assessment of the impact of COVID-19
may change.</t>
  </si>
  <si>
    <t>Summary of Significant Accounting Policies</t>
  </si>
  <si>
    <t>Accounting Policies [Abstract]</t>
  </si>
  <si>
    <t>NOTE 2 - SUMMARY OF SIGNIFICANT ACCOUNTING
POLICIES Basis of Presentation and Principles of
Consolidation The accompanying consolidated condensed financial
statements, including the accounts of the Company’s subsidiaries, Marathon Crypto Mining, Inc., Crypto Currency Patent Holding
Company and Soems Acquisition Corp.,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20.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and fixed assets, the assumptions used to calculate
fair value of warrants and options granted, realization of long-lived assets, deferred income taxes, unrealized tax positions and
the realization of digital currencies. Significant Accounting Policies There have been no material changes to the
Company’s significant accounting policies to those previously disclosed in the Company’s Annual Report on Form 10-K
for the fiscal year ended December 31, 2019. 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following table presents the activities
of the digital currencies for the three months ended March 31, 2020:
Digital currencies at December 31, 2019 $ 1,141
Additions of digital currencies 592,487
Realized gain on sale of digital currencies (4,222 )
Sale of digital currencies (586,514 )
Digital currencies at March 31, 2020 $ 2,892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March 31, 2020 and December 31, 2019, respectively:
Fair value measured at March 31, 2020
Total carrying value at Quoted prices in active markets Significant other observable inputs Significant unobservable inputs
2020 (Level 1) (Level 2) (Level 3)
Liabilities
Warrant liability $ 3,062 $ - $ - $ 3,062
Fair value measured at December 31, 2019
Total carrying value at Quoted prices in active markets Significant other observable inputs Significant unobservable inputs
2019 (Level 1) (Level 2) (Level 3)
Liabilities
Warrant liability $ 12,849 $ - $ - $ 12,849 There were no transfers between Level 1, 2
or 3 during the three months ended March 31, 2020. At March 31, 2020, the Company had an outstanding
warrant liability in the amount of $3,062 associated with warrants that were issued in January 2017 and warrants issued related
to the Convertible Notes issued in August and September of 2017. The following table rolls forward the fair value of the Company’s
warrant liability, the fair value of which is determined by Level 3 inputs for the three months ended March 31, 2020. Fair value of warrant liabilities
Fair value
Outstanding as of December 31, 2019 $ 12,849
Change in fair value of warrants (9,787 )
Outstanding as of March 31, 2020 $ 3,062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March 31, 2020 and 2019 are as follows:
As of March 31,
2020 2019
Warrants to purchase common stock 164,222 182,191
Options to purchase common stock 1,727,682 1,466,520
Convertible notes to exchange common stock 1,248,883 312,221
Total 3,140,787 1,960,932 The following table sets forth the computation
of basic and diluted loss per share:
For the Three Months Ended March 31,
2020 2019
Net loss attributable to common shareholders $ (1,057,931 ) $ (1,044,862 )
Denominator:
Weighted average common shares - basic and diluted 8,655,525 6,338,418
Loss per common share - basic and diluted $ (0.12 ) $ (0.16 ) Sequencing In connection with
August 14, 2017 Convertible Note financing, the Company adopted a sequencing policy whereby all future instruments may be classified
as a derivative liability with the exception of instruments related to share-based compensation issued to employees or directors. Recent Accounting Pronouncements In December 2019, the Financial Accounting
Standards Board (“FASB”) issued Accounting Standards Update (“ASU”) No. 2019-12, “ Income Taxes
(Topic 740): Simplifying the Accounting for Income Taxes (“ASU 2019-12”)” Any new accounting standards, not disclosed
above, that have been issued or proposed by FASB that do not require adoption until a future date are not expected to have a material
impact on the financial statements upon adoption.</t>
  </si>
  <si>
    <t>Property and Equipment and Intangible Assets</t>
  </si>
  <si>
    <t>Property And Equipment And Intangible Assets</t>
  </si>
  <si>
    <t>NOTE 3 – PROPERTY AND EQUIPMENT AND
INTANGIBLE ASSETS The components of property, equipment and intangible
assets as of March 31, 2020 and December 31, 2019 are:
Useful life (Years) March 31, 2020 December 31, 2019
Website 7 $ 121,787 $ 121,787
Mining equipment 2 6,711,880 7,120,505
Mining patent 17 1,210,000 1,210,000
Gross property, equipment and intangible assets 8,043,667 8,452,292
Less: Accumulated depreciation and amortization (4,152,320 ) (3,623,745 )
Property, equipment and intangible assets, net $ 3,891,347 $ 4,828,547 The Company’s depreciation expense for
the three months ended March 31, 2020 and 2019 were $510,781 and $137,361, and amortization expense were $17,794 and $17,794 for
the three months ended March 31, 2020 and 2019, respectively.</t>
  </si>
  <si>
    <t>Stockholders' Equity</t>
  </si>
  <si>
    <t>Equity [Abstract]</t>
  </si>
  <si>
    <t xml:space="preserve">NOTE 4 - STOCKHOLDERS’ EQUITY Common Stock At The Market Offering Agreement On July 19, 2019, we entered into an At The
Market Offering Agreement (the “Agreement”) with H.C. Wainwright &amp; Co., LLC (“H.C. Wainwright”) which
establishes an at-the-market equity program pursuant to which we may offer and sell shares of our common stock, par value $0.0001
per share (“Common Stock”), from time to time as set forth in the Agreement. The Agreement provides for the sale of
shares of our Common Stock (“Shares”) having an aggregate offering price of up to $7,472,417 (the Company’s ability
to offer shares under the Agreement is limited to the amount of shares it may sell pursuant to General Instruction I.B.6. of Form
S-3. Subject to the terms and conditions set forth
in the Agreement, H.C. Wainwright will use its commercially reasonable efforts consistent with its normal trading and sales practices
to sell the Shares from time to time, based upon our instructions. We have provided H.C. Wainwright with customary indemnification
rights, and H.C. Wainwright will be entitled to a commission at a fixed rate equal to three percent (3.0%) of the gross proceeds
per Share sold. In addition, we have agreed to pay certain expenses incurred by H.C. Wainwright in connection with the Agreement,
including up to $25,000 of the fees and disbursements of their counsel. The Agreement will terminate upon the earlier of sale of
all of the Shares under the Agreement or July 19, 2022 unless terminated earlier by either party as permitted under the Agreement. Sales of the Shares, if any, under the Agreement
shall be made in transactions that are deemed to be “at the market offerings” as defined in Rule 415 under the Securities
Act of 1933, as amended (the “Securities Act”), including sales made by means of ordinary brokers’ transactions,
including on the Nasdaq Capital Market, at market prices or as otherwise agreed with H.C. Wainwright. We have no obligation to
sell any of the Shares, and, at any time, we may suspend offers under the Agreement or terminate the Agreement. During the three months ended March 31, 2020,
403,075 shares of common stock were issued under the At The Market Offering for the total proceeds of $401,891, net of offering
cost of $16,774. Series B Convertible Preferred Stock As of March 31, 2020, there was no share of
Series B Convertible Preferred Stock outstanding. Series E Preferred Stock There was no Series E Convertible Preferred
Stock outstanding as of March 31, 2020. Common Stock Warrants A summary of the status of the Company’s
outstanding stock warrants and changes during year ended is as follows:
Number of Warrants Weighted Average Weighted Average Remaining Contractual Life
Outstanding as of December 31, 2019 182,191 $ 25.04 2.8
Expired (17,969 ) 59.14 -
Outstanding as of March 31, 2020 164,222 $ 21.30 2.0
Warrants exercisable as of March 31, 2020 164,222 $ 21.30 2.0 Common Stock Options A summary of the stock options as of March
31, 2020 and changes during the period are presented below:
Number of Shares Weighted Average Weighted Average Remaining Contractual Life
Outstanding as of December 31, 2019 1,731,745 $ 5.50 7.92
Expired (4,063 ) 110.67 -
Outstanding as of March 31, 2020 1,727,682 $ 5.25 7.69
Options vested and expected to vest as of March 31, 2020 1,727,682 $ 5.25 7.69
Options vested and exercisable as of March 31, 2020 1,658,932 $ 5.39 7.83 </t>
  </si>
  <si>
    <t>Debt, Commitments and Contingencies</t>
  </si>
  <si>
    <t>Commitments and Contingencies Disclosure [Abstract]</t>
  </si>
  <si>
    <t>NOTE 5 - DEBT, COMMITMENTS AND CONTINGENCIES Debt consists of the following:
Maturity Interest March 31, December 31,
Date Rate 2020 2019
Convertible Note 9/1/2021 5 % $ 999,106 $ 999,106
Less: debt discount - -
Total convertible notes, net of discount $ 999,106 $ 999,106
Total $ 999,106 $ 999,106
Less: current portion - -
Long term portion $ 999,106 $ 999,106 On August 14, 2017, the Company entered into
a unit purchase agreement (the “Unit Purchase Agreement”) with certain accredited investors providing for the sale
of up to $5,500,000 of 5% secured convertible promissory notes (the “Convertible Notes”), which are convertible into
shares of the Corporation’s common stock, and the issuance of warrants to purchase 1,718,750 shares of the Company’s
Common Stock (the “Warrants”). The Convertible Notes are convertible into shares of the Company’s Common Stock
at the lesser of (i) $0.80 per share or (ii) the closing bid price of the Company’s common stock on the day prior to conversion
of the Convertible Note; provided that such conversion price may not be less than $0.40 per share. The Warrants have an exercise
price of $4.80 per share. In two closings of the Unit Purchase Agreement, the Company issued $5,500,000 in Convertible Notes to
the investors. The remaining balance of the Convertible Notes were due to mature on May 31, 2018. On February 10, 2020, in consideration
of the payment of $65,000, the investor agreed to extend the maturity date to September 1, 2021, and the conversion price changed
to the lower of, the closing price on the previous days close prior to the conversion request or a maximum conversion price of
$1.00 and a floor of $0.80. The Company made such payment on February 11, 2020. The note bears interest at the rate of 5% per annum
and accrues but is not paid in cash. As of March 31, 2020 and December 31, 2019, the Company had an outstanding obligation pursuant
to the Convertible Notes in the amount of $999,106. During the three months ended March 31, 2020
and 2019, there was no amortization of debt discount. Interest expenses were $12,454 and $12,591 for the three months ended March
31, 2020 and 2019, respectively. Leases Effective June 1, 2018, the Company rented
its corporate office at 1180 North Town Center Drive, Suite 100, Las Vegas, Nevada 89144, on a month to month basis. The monthly
rent is $1,997. A security deposit of $3,815 has been paid. The Company also assumed a lease in connection
with the mining operations in Quebec, Canada. Operating leases are included in operating lease right-of-use assets, operating lease
liabilities, and noncurrent operating lease liabilities on the balance sheets. Operation lease costs are recorded on a straight-line
basis within operating expenses. The Company’s total lease expense is comprised of the following:
For the Three Months Ended
March 31, 2020 March 31, 2019
Operating leases
Operating lease cost $ 26,789 $ 26,246
Operating lease expense 26,789 26,246
Short-term lease rent expense 5,992 4,107
Total rent expense $ 32,781 $ 30,353 Additional information regarding the Company’s
leasing activities as a lessee is as follow:
For the Three Months Ended
March 31, 2020 March 31, 2019
Operating cash flows from operating leases $ 26,823 $ 25,892
Weighted-average remaining lease term – operating leases 1.5 2.0
Weighted-average discount rate – operating leases 6.5 % 6.5 % As of March 31, 2020, contractual minimal lease
payments are as follows:
2020 $ 71,508
2021 98,323
2022 26,815
Total 196,646
Less present value discount (12,574 )
Less current portion of operating lease liabilities (89,054 )
Non-current operating lease liabilities $ 95,018 Legal Proceedings Feinberg Litigation On March 27, 2018, Jeffrey Feinberg, purportedly
joined by the Jeffrey L. Feinberg Personal Trust and the Jeffrey L. Feinberg Family Trust, filed a complaint against the Company
and certain of its former officers and directors. The complaint was filed in the Supreme Court of the State of New York, County
of New York. The plaintiffs purported to state claims under Sections 11, 12(a)(2) and 15 of the federal Securities Act of 1933
and common law claims for “actual fraud and fraudulent concealment,” constructive fraud, and negligent misrepresentation,
seeking unspecified money damages (including punitive damages), as well as costs and attorneys’ fees, and equitable or injunctive
relief. On June 15, 2018, the defendants filed a motion to dismiss all claims asserted in the complaint and, on July 27, 2018,
the plaintiffs filed an opposition to that motion. The court heard argument on the motion and, on January 15, 2019, the court
granted the motion to dismiss, allowing 30 days for the filing of an amended complaint. On February 15, 2019, Jeffrey Feinberg,
individually and as trustee of the Jeffrey L. Feinberg Personal Trust, and Terrence K. Ankner, as trustee of the Jeffrey L. Feinberg
Family Trust, filed an amended complaint that purports to state the same claims and seeks the same relief sought in the original
complaint. On March 7 and 22, 2019, defendants filed motions to dismiss the amended complaint and on April 5, 2019, plaintiffs
filed an opposition to those motions. The court heard oral argument on the motions to dismiss on July 9, 2019, and at the conclusion
of the argument the court took the motions under submission. The parties are waiting for the court’s rulings on the motions
to dismiss and, while the motions have been under submission, no discovery has been taken and there have been no other significant
developments in the case.</t>
  </si>
  <si>
    <t>Subsequent Events</t>
  </si>
  <si>
    <t>Subsequent Events [Abstract]</t>
  </si>
  <si>
    <t>NOTE 6 – Subsequent Events The Company has evaluated subsequent events
through the date of the consolidated financial statements were available to be issued and has concluded that no such events or
transactions took place that would require disclosure herein except as stated directly above. On May 11, 2020, the Company purchased 700
new generation M305+ASIC Miners from MicroBT. The 700 miners produce 80/Th and will generate 56 PH/s (petahash) of hashing power,
compared to the company’s current S-9 production of 46 PH/s. These next generation MicroBT ASIC miners are markedly more
energy efficient than our existing Bitmain models. The Company expects to take delivery at our hosting Facility by the end of May
and our hosting partner, Computer North, expects to install then within 48 hours of their arrival. On May 12, 2020, the Company purchased an additional
660 latest generation Bitmain S19 Pro Miners. These miners produce 110 TH/s and will generate 73 PH/s (petahash) of hashing power,
bringing the company’s total Hashrate to 129 PH/s compared to the Company’s S-9 production of 46 PH/s. The company
expects to take delivery at our Hosting Facility by the end of July and our hosting partner, Compute North, expects to install
them within 48 hours of their arrival. On May 11, 2020, the Company signed a Contract
Addendum with Compute North, to pause and suspend services under its Colocation Agreement. This will suspend all production of
Bitcoins using our S-9 miners. Halving – The bitcoin blockchain and
the cryptocurrency reward for solving a block is subject to periodic incremental halving. Halving is a process designed to control
the overall supply and reduce the risk of inflation in cryptocurrencies using a Proof-of-Work consensus algorithm. At a predetermined
block, the mining reward is cut in half, hence the term “Halving”. The next halving for bitcoin occurred on May 12,
2020. Many factors influence the price of bitcoin and potential increases or decreases in prices in advance of or following a future
halving is unknown. Subsequent to March 31, 2020 and through May
13, 2020, in connection with the HC Wainwright Agreement, the Company received gross proceeds of approximately $5,112,366 from
the sale of 9,004,108 shares of common stock with an average per share sale price of $ 0.5689 On May 5, 2020, the Compensation Committee
of the Board of Directors held a meeting and approved bonuses and stock option grants for Directors and Officers for their contributions
to the growth of Marathon Patent Group, Inc., for the year ended December 31, 2019. Total awards to be granted amounted to 1,164,000
restricted stock units at a price of $0.43 per unit with a term of one year, vesting quarterly in equal amounts, and (ii) cash
award of $105,000 to Merrick Okamoto and $54,000 to David Lieberman. In addition the Compensation Committee agreed to cancel 1,537,500
existing stock options for Directors, Officers and outside legal counsel, and replace them with new restricted stock units at
a price of $0.43 per unit with a term of one year, vesting quarterly in equal amounts.</t>
  </si>
  <si>
    <t>Summary of Significant Accounting Policies (Policies)</t>
  </si>
  <si>
    <t>Basis of Presentation and Principles of Consolidation</t>
  </si>
  <si>
    <t>Basis of Presentation and Principles of
Consolidation The accompanying consolidated condensed financial
statements, including the accounts of the Company’s subsidiaries, Marathon Crypto Mining, Inc., Crypto Currency Patent Holding
Company and Soems Acquisition Corp.,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ended December 31, 2020.</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and fixed assets, the assumptions used to calculate
fair value of warrants and options granted, realization of long-lived assets, deferred income taxes, unrealized tax positions
and the realization of digital currencies.</t>
  </si>
  <si>
    <t>Significant Accounting Policies</t>
  </si>
  <si>
    <t>Significant Accounting Policies There have been no material changes to the
Company’s significant accounting policies to those previously disclosed in the Company’s Annual Report on Form 10-K
for the fiscal year ended December 31, 2019.</t>
  </si>
  <si>
    <t>Digital Currencies</t>
  </si>
  <si>
    <t xml:space="preserve">Digital Currencies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following table presents the activities
of the digital currencies for the three months ended March 31, 2020:
Digital currencies at December 31, 2019 $ 1,141
Additions of digital currencies 592,487
Realized gain on sale of digital currencies (4,222 )
Sale of digital currencies (586,514 )
Digital currencies at March 31, 2020 $ 2,892 </t>
  </si>
  <si>
    <t>Fair Value of Financial Instruments</t>
  </si>
  <si>
    <t xml:space="preserve">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March 31, 2020 and December 31, 2019, respectively:
Fair value measured at March 31, 2020
Total carrying value at Quoted prices in active markets Significant other observable inputs Significant unobservable inputs
2020 (Level 1) (Level 2) (Level 3)
Liabilities
Warrant liability $ 3,062 $ - $ - $ 3,062
Fair value measured at December 31, 2019
Total carrying value at Quoted prices in active markets Significant other observable inputs Significant unobservable inputs
2019 (Level 1) (Level 2) (Level 3)
Liabilities
Warrant liability $ 12,849 $ - $ - $ 12,849 There were no transfers between Level 1, 2
or 3 during the three months ended March 31, 2020. At March 31, 2020, the Company had an outstanding
warrant liability in the amount of $3,062 associated with warrants that were issued in January 2017 and warrants issued related
to the Convertible Notes issued in August and September of 2017. The following table rolls forward the fair value of the Company’s
warrant liability, the fair value of which is determined by Level 3 inputs for the three months ended March 31, 2020. Fair value of warrant liabilities
Fair value
Outstanding as of December 31, 2019 $ 12,849
Change in fair value of warrants (9,787 )
Outstanding as of March 31, 2020 $ 3,062 </t>
  </si>
  <si>
    <t>Basic and Diluted Net Loss Per Share</t>
  </si>
  <si>
    <t>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March 31, 2020 and 2019 are as follows:
As of March 31,
2020 2019
Warrants to purchase common stock 164,222 182,191
Options to purchase common stock 1,727,682 1,466,520
Convertible notes to exchange common stock 1,248,883 312,221
Total 3,140,787 1,960,932 The following table sets forth the computation
of basic and diluted loss per share:
For the Three Months Ended March 31,
2020 2019
Net loss attributable to common shareholders $ (1,057,931 ) $ (1,044,862 )
Denominator:
Weighted average common shares - basic and diluted 8,655,525 6,338,418
Loss per common share - basic and diluted $ (0.12 ) $ (0.16 )</t>
  </si>
  <si>
    <t>Sequencing</t>
  </si>
  <si>
    <t>Sequencing In connection with
August 14, 2017 Convertible Note financing, the Company adopted a sequencing policy whereby all future instruments may be classified
as a derivative liability with the exception of instruments related to share-based compensation issued to employees or directors.</t>
  </si>
  <si>
    <t>Recent Accounting Pronouncements</t>
  </si>
  <si>
    <t>Recent Accounting Pronouncements In December 2019, the Financial Accounting
Standards Board (“FASB”) issued Accounting Standards Update (“ASU”) No. 2019-12, “ Income Taxes
(Topic 740): Simplifying the Accounting for Income Taxes (“ASU 2019-12”)” Any new accounting standards, not disclosed
above, that have been issued or proposed by FASB that do not require adoption until a future date are not expected to have a material
impact on the financial statements upon adoption.</t>
  </si>
  <si>
    <t>Summary of Significant Accounting Policies (Tables)</t>
  </si>
  <si>
    <t>Schedule of Activities of Digital Currencies</t>
  </si>
  <si>
    <t xml:space="preserve">The following table presents the activities
of the digital currencies for the three months ended March 31, 2020:
Digital currencies at December 31, 2019 $ 1,141
Additions of digital currencies 592,487
Realized gain on sale of digital currencies (4,222 )
Sale of digital currencies (586,514 )
Digital currencies at March 31, 2020 $ 2,892 </t>
  </si>
  <si>
    <t>Schedule of Assets and Liabilities Measured at Fair Value on Recurring Basis</t>
  </si>
  <si>
    <t xml:space="preserve">The following tables present information about
the Company’s assets and liabilities measured at fair value on a recurring basis and the Company’s estimated level
within the fair value hierarchy of those assets and liabilities as of March 31, 2020 and December 31, 2019, respectively:
Fair value measured at March 31, 2020
Total carrying value at Quoted prices in active markets Significant other observable inputs Significant unobservable inputs
2020 (Level 1) (Level 2) (Level 3)
Liabilities
Warrant liability $ 3,062 $ - $ - $ 3,062
Fair value measured at December 31, 2019
Total carrying value at Quoted prices in active markets Significant other observable inputs Significant unobservable inputs
2019 (Level 1) (Level 2) (Level 3)
Liabilities
Warrant liability $ 12,849 $ - $ - $ 12,849 </t>
  </si>
  <si>
    <t>Schedule of Fair Value of Warrant Liabilities</t>
  </si>
  <si>
    <t xml:space="preserve">Fair value of warrant liabilities
Fair value
Outstanding as of December 31, 2019 $ 12,849
Change in fair value of warrants (9,787 )
Outstanding as of March 31, 2020 $ 3,062 </t>
  </si>
  <si>
    <t>Schedule of Antidilutive Securities Excluded from Computation of Earnings Per Share</t>
  </si>
  <si>
    <t xml:space="preserve">Securities that could potentially dilute loss
per share in the future that were not included in the computation of diluted loss per share at March 31, 2020 and 2019 are as follows:
As of March 31,
2020 2019
Warrants to purchase common stock 164,222 182,191
Options to purchase common stock 1,727,682 1,466,520
Convertible notes to exchange common stock 1,248,883 312,221
Total 3,140,787 1,960,932 </t>
  </si>
  <si>
    <t>Schedule of Computation of Basic and Diluted Loss Per Share</t>
  </si>
  <si>
    <t>The following table sets forth the computation
of basic and diluted loss per share:
For the Three Months Ended March 31,
2020 2019
Net loss attributable to common shareholders $ (1,057,931 ) $ (1,044,862 )
Denominator:
Weighted average common shares - basic and diluted 8,655,525 6,338,418
Loss per common share - basic and diluted $ (0.12 ) $ (0.16 )</t>
  </si>
  <si>
    <t>Property and Equipment and Intangible Assets (Tables)</t>
  </si>
  <si>
    <t>Property And Equipment And Intangible Assets Tables Abstract</t>
  </si>
  <si>
    <t>Schedule of Components of Property, Equipment and Intangible Assets</t>
  </si>
  <si>
    <t xml:space="preserve">The components of property, equipment and intangible
assets as of March 31, 2020 and December 31, 2019 are:
Useful life (Years) March 31, 2020 December 31, 2019
Website 7 $ 121,787 $ 121,787
Mining equipment 2 6,711,880 7,120,505
Mining patent 17 1,210,000 1,210,000
Gross property, equipment and intangible assets 8,043,667 8,452,292
Less: Accumulated depreciation and amortization (4,152,320 ) (3,623,745 )
Property, equipment and intangible assets, net $ 3,891,347 $ 4,828,547 </t>
  </si>
  <si>
    <t>Stockholders' Equity (Tables)</t>
  </si>
  <si>
    <t>Summary of Outstanding Stock Warrants</t>
  </si>
  <si>
    <t xml:space="preserve">A summary of the status of the Company’s
outstanding stock warrants and changes during year ended is as follows:
Number of Warrants Weighted Average Weighted Average Remaining Contractual Life
Outstanding as of December 31, 2019 182,191 $ 25.04 2.8
Expired (17,969 ) 59.14 -
Outstanding as of March 31, 2020 164,222 $ 21.30 2.0
Warrants exercisable as of March 31, 2020 164,222 $ 21.30 2.0 </t>
  </si>
  <si>
    <t>Summary of Stock Options</t>
  </si>
  <si>
    <t xml:space="preserve">A summary of the stock options as of March
31, 2020 and changes during the period are presented below:
Number of Shares Weighted Average Weighted Average Remaining Contractual Life
Outstanding as of December 31, 2019 1,731,745 $ 5.50 7.92
Expired (4,063 ) 110.67 -
Outstanding as of March 31, 2020 1,727,682 $ 5.25 7.69
Options vested and expected to vest as of March 31, 2020 1,727,682 $ 5.25 7.69
Options vested and exercisable as of March 31, 2020 1,658,932 $ 5.39 7.83 </t>
  </si>
  <si>
    <t>Debt, Commitments and Contingencies (Tables)</t>
  </si>
  <si>
    <t>Schedule of Debt</t>
  </si>
  <si>
    <t xml:space="preserve">Debt consists of the following:
Maturity Interest March 31, December 31,
Date Rate 2020 2019
Convertible Note 9/1/2021 5 % $ 999,106 $ 999,106
Less: debt discount - -
Total convertible notes, net of discount $ 999,106 $ 999,106
Total $ 999,106 $ 999,106
Less: current portion - -
Long term portion $ 999,106 $ 999,106 </t>
  </si>
  <si>
    <t>Schedule of Components of Lease Cost</t>
  </si>
  <si>
    <t xml:space="preserve">Operation lease costs are recorded on a straight-line
basis within operating expenses. The Company’s total lease expense is comprised of the following:
For the Three Months Ended
March 31, 2020 March 31, 2019
Operating leases
Operating lease cost $ 26,789 $ 26,246
Operating lease expense 26,789 26,246
Short-term lease rent expense 5,992 4,107
Total rent expense $ 32,781 $ 30,353 </t>
  </si>
  <si>
    <t>Schedule of Weighted Average Lease</t>
  </si>
  <si>
    <t>Additional information regarding the Company’s
leasing activities as a lessee is as follow:
For the Three Months Ended
March 31, 2020 March 31, 2019
Operating cash flows from operating leases $ 26,823 $ 25,892
Weighted-average remaining lease term – operating leases 1.5 2.0
Weighted-average discount rate – operating leases 6.5 % 6.5 %</t>
  </si>
  <si>
    <t>Schedule of Minimum Lease Payments</t>
  </si>
  <si>
    <t xml:space="preserve">As of March 31, 2020, contractual minimal lease
payments are as follows:
2020 $ 71,508
2021 98,323
2022 26,815
Total 196,646
Less present value discount (12,574 )
Less current portion of operating lease liabilities (89,054 )
Non-current operating lease liabilities $ 95,018 </t>
  </si>
  <si>
    <t>Organization and Description of Business (Details Narrative) - USD ($)</t>
  </si>
  <si>
    <t>Mar. 30, 2020</t>
  </si>
  <si>
    <t>Dec. 27, 2019</t>
  </si>
  <si>
    <t>Nov. 15, 2019</t>
  </si>
  <si>
    <t>Sep. 30, 2019</t>
  </si>
  <si>
    <t>Jul. 19, 2019</t>
  </si>
  <si>
    <t>May 15, 2020</t>
  </si>
  <si>
    <t>Organization And Description Of Business [Line Items]</t>
  </si>
  <si>
    <t>Common stock, issued during the period, value</t>
  </si>
  <si>
    <t>Common stock issued during period, shares</t>
  </si>
  <si>
    <t>Common stock price</t>
  </si>
  <si>
    <t>Common stock percent</t>
  </si>
  <si>
    <t>3.00%</t>
  </si>
  <si>
    <t>Minimum closing bid price, description</t>
  </si>
  <si>
    <t>As of April 6, 2020, the Company received notice from the Nasdaq Capital Market (the "Capital Market") that the Company has failed to maintain a minimum closing bid price of $1.00 per share of its Common Stock over the last consecutive 30 business days based upon the closing bid price for its common stock as required by Rule 5550(a)(2). However, the Rules also provide the Company a compliance period of 180 calendar days in which to regain compliance during which time it must maintain a minimum closing bid price of at least $1.00 per share for a minimum period of 10 consecutive business days, which must be completed by October 5, 2020. On April 20, 2020, the Company received a further notice from the Nasdaq Capital Market that the Company's time to maintain a minimum closing bid price of at least $1.00 per share for a minimum period of 10 consecutive business days has been extended from October 5, 2020 to December 17, 2020.</t>
  </si>
  <si>
    <t>Common stock par value</t>
  </si>
  <si>
    <t>Proceeds from common stock</t>
  </si>
  <si>
    <t>Market Offering Agreement [Member]</t>
  </si>
  <si>
    <t>Offering price</t>
  </si>
  <si>
    <t>Net offering cost</t>
  </si>
  <si>
    <t>Market Offering Agreement [Member] | Subsequent Event [Member]</t>
  </si>
  <si>
    <t>Asset Purchase Agreement [Member]</t>
  </si>
  <si>
    <t>19.90%</t>
  </si>
  <si>
    <t>SelectGreen Blockchain Ltd [Member]</t>
  </si>
  <si>
    <t>Reduction in number of shares issued</t>
  </si>
  <si>
    <t>Summary of Significant Accounting Policies (Details Narrative)</t>
  </si>
  <si>
    <t>Mar. 31, 2020USD ($)</t>
  </si>
  <si>
    <t>Outstanding warrant liability</t>
  </si>
  <si>
    <t>Summary of Significant Accounting Policies -  Schedule of Activities of Digital Currencies (Details) - USD ($)</t>
  </si>
  <si>
    <t>Digital currencies, Beginning balance</t>
  </si>
  <si>
    <t>Additions of digital currencies</t>
  </si>
  <si>
    <t>Realized gain on sale of digital currencies</t>
  </si>
  <si>
    <t>Digital currencies, Ending balance</t>
  </si>
  <si>
    <t>Summary of Significant Accounting Policies - Schedule of Assets and Liabilities Measured at Fair Value on Recurring Basis (Details) - USD ($)</t>
  </si>
  <si>
    <t>Level 1 [Member]</t>
  </si>
  <si>
    <t>Level 2 [Member]</t>
  </si>
  <si>
    <t>Level 3 [Member]</t>
  </si>
  <si>
    <t>Summary of Significant Accounting Policies - Schedule of Fair Value of Warrant Liabilities (Details) - USD ($)</t>
  </si>
  <si>
    <t>Fair value of warrant liabilities beginning balance</t>
  </si>
  <si>
    <t>Change in fair value of warrants</t>
  </si>
  <si>
    <t>Fair value of warrant liabilities ending balance</t>
  </si>
  <si>
    <t>Summary of Significant Accounting Policies -  Schedule of Antidilutive Securities Excluded from Computation of Earnings Per Share (Details) - shares</t>
  </si>
  <si>
    <t>Antidilutive Securities Excluded from Computation of Earnings Per Share [Line Items]</t>
  </si>
  <si>
    <t>Warrants to Purchase Common Stock [Member]</t>
  </si>
  <si>
    <t>Options to Purchase Common Stock [Member]</t>
  </si>
  <si>
    <t>Convertible Notes to Exchange Common Stock [Member]</t>
  </si>
  <si>
    <t>Summary of Significant Accounting Policies - Schedule of Computation of Basic and Diluted Loss Per Share (Details) - USD ($)</t>
  </si>
  <si>
    <t>Net loss attributable to common shareholders</t>
  </si>
  <si>
    <t>Denominator: Weighted average common shares - basic and diluted</t>
  </si>
  <si>
    <t>Loss per common share - basic and diluted</t>
  </si>
  <si>
    <t>Property and Equipment and Intangible Assets (Details Narrative) - USD ($)</t>
  </si>
  <si>
    <t>Digital Asset Mining Abstract</t>
  </si>
  <si>
    <t>Depreciation expense</t>
  </si>
  <si>
    <t>Amortization expense</t>
  </si>
  <si>
    <t>Property and Equipment and Intangible Assets - Schedule of Components of Property, Equipment and Intangible Assets (Details) - USD ($)</t>
  </si>
  <si>
    <t>12 Months Ended</t>
  </si>
  <si>
    <t>Gross property, equipment and intangible assets</t>
  </si>
  <si>
    <t>Less: Accumulated depreciation and amortization</t>
  </si>
  <si>
    <t>Property, equipment and intangible assets, net</t>
  </si>
  <si>
    <t>Website [Member]</t>
  </si>
  <si>
    <t>Useful life (Years)</t>
  </si>
  <si>
    <t>7 years</t>
  </si>
  <si>
    <t>Mining Equipment [Member]</t>
  </si>
  <si>
    <t>2 years</t>
  </si>
  <si>
    <t>Mining Patent [Member]</t>
  </si>
  <si>
    <t>17 years</t>
  </si>
  <si>
    <t>Stockholders' Equity (Details Narrative) - USD ($)</t>
  </si>
  <si>
    <t>Common stock issued during period</t>
  </si>
  <si>
    <t>Series B Convertible Preferred Stock [Member]</t>
  </si>
  <si>
    <t>Series E Convertible Preferred Stock [Member]</t>
  </si>
  <si>
    <t>Market Offering [Member]</t>
  </si>
  <si>
    <t>Net proceeds</t>
  </si>
  <si>
    <t>Net of offering cost</t>
  </si>
  <si>
    <t>Stockholders' Equity - Summary of Outstanding Stock Warrants (Details)</t>
  </si>
  <si>
    <t>Mar. 31, 2020$ / sharesshares</t>
  </si>
  <si>
    <t>Number of Warrants Balance Beginning | shares</t>
  </si>
  <si>
    <t>Number of Warrants Expired | shares</t>
  </si>
  <si>
    <t>Number of Warrants Balance Ending | shares</t>
  </si>
  <si>
    <t>Number of Warrants Exercisable | shares</t>
  </si>
  <si>
    <t>Weighted Average Exercise Price Balance Beginning | $ / shares</t>
  </si>
  <si>
    <t>Weighted Average Exercise Price Expired | $ / shares</t>
  </si>
  <si>
    <t>Weighted Average Exercise Price Balance Ending | $ / shares</t>
  </si>
  <si>
    <t>Weighted Average Exercise Price Exercisable | $ / shares</t>
  </si>
  <si>
    <t>Weighted Average Remaining Contractual Life (in years) Balance Beginning</t>
  </si>
  <si>
    <t>2 years 9 months 18 days</t>
  </si>
  <si>
    <t>Weighted Average Remaining Contractual Life (in years) Balance Ending</t>
  </si>
  <si>
    <t>Weighted Average Remaining Contractual Life (in years) Exercisable</t>
  </si>
  <si>
    <t>Stockholders' Equity - Summary of Stock Options (Details)</t>
  </si>
  <si>
    <t>Number of Options, Beginning Balance | shares</t>
  </si>
  <si>
    <t>Number of Options, Expired | shares</t>
  </si>
  <si>
    <t>Number of Options, Ending Balance | shares</t>
  </si>
  <si>
    <t>Number of Options Vested and Expected to Vest | shares</t>
  </si>
  <si>
    <t>Number of Options Vested and Exercisable | shares</t>
  </si>
  <si>
    <t>Weighted Average Exercise Price, Beginning Balance | $ / shares</t>
  </si>
  <si>
    <t>Weighted Average Exercise Price, Expired | $ / shares</t>
  </si>
  <si>
    <t>Weighted Average Exercise Price, Ending Balance | $ / shares</t>
  </si>
  <si>
    <t>Weighted Average Exercise Price, Options vested and expected to vest | $ / shares</t>
  </si>
  <si>
    <t>Weighted Average Exercise Price, Options vested and exercisable | $ / shares</t>
  </si>
  <si>
    <t>Weighted Average Remaining Contractual Life (in years), Beginning Balance</t>
  </si>
  <si>
    <t>7 years 11 months 1 day</t>
  </si>
  <si>
    <t>Weighted Average Remaining Contractual Life (in years), Expired</t>
  </si>
  <si>
    <t>0 years</t>
  </si>
  <si>
    <t>Weighted Average Remaining Contractual Life (in years), Ending Balance</t>
  </si>
  <si>
    <t>7 years 8 months 9 days</t>
  </si>
  <si>
    <t>Weighted Average Remaining Contractual Life (in years), Options vested and expected to vest</t>
  </si>
  <si>
    <t>Weighted Average Remaining Contractual Life (in years), Options vested and exercisable</t>
  </si>
  <si>
    <t>7 years 9 months 29 days</t>
  </si>
  <si>
    <t>Debt, Commitments and Contingencies (Details Narrative) - USD ($)</t>
  </si>
  <si>
    <t>Feb. 10, 2020</t>
  </si>
  <si>
    <t>Jun. 01, 2018</t>
  </si>
  <si>
    <t>Aug. 14, 2017</t>
  </si>
  <si>
    <t>Debt interest rate</t>
  </si>
  <si>
    <t>5.00%</t>
  </si>
  <si>
    <t>Debt maturity date</t>
  </si>
  <si>
    <t>Sep. 1,
		2021</t>
  </si>
  <si>
    <t>Monthly rental payment</t>
  </si>
  <si>
    <t>Security deposit</t>
  </si>
  <si>
    <t>Unit Purchase Agreement [Member]</t>
  </si>
  <si>
    <t>Secured convertible promissory note</t>
  </si>
  <si>
    <t>Number of warrant to purchase shares of common stock</t>
  </si>
  <si>
    <t>Debt conversion, description</t>
  </si>
  <si>
    <t>The Convertible Notes are convertible into shares of the Company's Common Stock at the lesser of (i) $0.80 per share or (ii) the closing bid price of the Company's common stock on the day prior to conversion of the Convertible Note; provided that such conversion price may not be less than $0.40 per share.</t>
  </si>
  <si>
    <t>Debt conversion price per share</t>
  </si>
  <si>
    <t>Warrant exercise price per share</t>
  </si>
  <si>
    <t>Amortization of debt discount</t>
  </si>
  <si>
    <t>Unit Purchase Agreement [Member] | Investor [Member]</t>
  </si>
  <si>
    <t>Conversion price changed to the lower of, the closing price on the previous days close prior to the conversion request or a maximum conversion price of $1.00 and a floor of $0.80. The Company made such payment on February 11, 2020.</t>
  </si>
  <si>
    <t>May 31,
		2018</t>
  </si>
  <si>
    <t>Consideration payment</t>
  </si>
  <si>
    <t>Debt, Commitments and Contingencies - Schedule of Debt (Details) - USD ($)</t>
  </si>
  <si>
    <t>Maturity date</t>
  </si>
  <si>
    <t>Interest rate</t>
  </si>
  <si>
    <t>Convertible Note</t>
  </si>
  <si>
    <t>Less: debt discount</t>
  </si>
  <si>
    <t>Total Convertible notes, net of discount</t>
  </si>
  <si>
    <t>Less: current portion</t>
  </si>
  <si>
    <t>Long term portion</t>
  </si>
  <si>
    <t>Debt, Commitments and Contingencies - Schedule of Components of Lease Cost (Details) - USD ($)</t>
  </si>
  <si>
    <t>Operating lease cost</t>
  </si>
  <si>
    <t>Operating lease expense</t>
  </si>
  <si>
    <t>Short-term lease rent expense</t>
  </si>
  <si>
    <t>Total rent expense</t>
  </si>
  <si>
    <t>Debt, Commitments and Contingencies - Schedule of Weighted Average Lease (Details) - USD ($)</t>
  </si>
  <si>
    <t>Operating cash flows from operating leases</t>
  </si>
  <si>
    <t>Weighted-average remaining lease term - operating leases</t>
  </si>
  <si>
    <t>1 year 6 months</t>
  </si>
  <si>
    <t>Weighted-average discount rate - operating leases</t>
  </si>
  <si>
    <t>6.50%</t>
  </si>
  <si>
    <t>Debt, Commitments and Contingencies - Schedule of Minimum Lease Payments (Details) - USD ($)</t>
  </si>
  <si>
    <t>2021</t>
  </si>
  <si>
    <t>2022</t>
  </si>
  <si>
    <t>Less present value discount</t>
  </si>
  <si>
    <t>Less current portion of operating lease liabilities</t>
  </si>
  <si>
    <t>Non-current operating lease liabilities</t>
  </si>
  <si>
    <t>Subsequent Events (Details Narrative)</t>
  </si>
  <si>
    <t>May 12, 2020</t>
  </si>
  <si>
    <t>May 11, 2020Integer</t>
  </si>
  <si>
    <t>May 05, 2020USD ($)$ / sharesshares</t>
  </si>
  <si>
    <t>Nov. 15, 2019shares</t>
  </si>
  <si>
    <t>May 13, 2020USD ($)shares</t>
  </si>
  <si>
    <t>Mar. 31, 2019USD ($)</t>
  </si>
  <si>
    <t>Apr. 13, 2020$ / shares</t>
  </si>
  <si>
    <t>Proceeds from common stock | $</t>
  </si>
  <si>
    <t>Common stock issued during period, shares | shares</t>
  </si>
  <si>
    <t>Subsequent Event [Member] | New Restricted Stock Units [Member]</t>
  </si>
  <si>
    <t>Restricted stock option price | $ / shares</t>
  </si>
  <si>
    <t>Number of options term</t>
  </si>
  <si>
    <t>1 year</t>
  </si>
  <si>
    <t>Number of existing stock options | shares</t>
  </si>
  <si>
    <t>Subsequent Event [Member] | Agreement [Member]</t>
  </si>
  <si>
    <t>Sale price per share | $ / shares</t>
  </si>
  <si>
    <t>Subsequent Event [Member] | Miners from MicroBT [Member]</t>
  </si>
  <si>
    <t>Miners description</t>
  </si>
  <si>
    <t>The Company purchased 700 new generation M305+ASIC Miners from MicroBT. The 700 miners produce 80/Th and will generate 56 PH/s (petahash) of hashing power, compared to the company's current S-9 production of 46 PH/s. These next generation MicroBT ASIC miners are markedly more energy efficient than our existing Bitmain models.</t>
  </si>
  <si>
    <t>Number of miners | Integer</t>
  </si>
  <si>
    <t>Subsequent Event [Member] | Bitmain S19 Pro Miners [Member]</t>
  </si>
  <si>
    <t>The Company purchased an additional 660 latest generation Bitmain S19 Pro Miners. These miners produce 110 TH/s and will generate 73 PH/s (petahash) of hashing power, bringing the company's total Hashrate to 129 PH/s compared to the company's S-9 production of 46 PH/s.</t>
  </si>
  <si>
    <t>Subsequent Event [Member] | Directors and Officers [Member] | Restricted Stock Units [Member]</t>
  </si>
  <si>
    <t>Restricted stock option granted | shares</t>
  </si>
  <si>
    <t>Subsequent Event [Member] | Merrick Okamoto [Member]</t>
  </si>
  <si>
    <t>Cash award | $</t>
  </si>
  <si>
    <t>Subsequent Event [Member] | David Lieberman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1821621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56</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65</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3"/>
    <col customWidth="1" max="8" min="8" width="80"/>
    <col customWidth="1" max="9" min="9" width="14"/>
    <col customWidth="1" max="10" min="10" width="14"/>
  </cols>
  <sheetData>
    <row r="1" spans="1:10">
      <c r="A1" s="1" t="s">
        <v>216</v>
      </c>
      <c r="B1" s="2" t="s">
        <v>217</v>
      </c>
      <c r="C1" s="2" t="s">
        <v>218</v>
      </c>
      <c r="D1" s="2" t="s">
        <v>219</v>
      </c>
      <c r="E1" s="2" t="s">
        <v>220</v>
      </c>
      <c r="F1" s="2" t="s">
        <v>221</v>
      </c>
      <c r="G1" s="2" t="s">
        <v>222</v>
      </c>
      <c r="H1" s="2" t="s">
        <v>2</v>
      </c>
      <c r="I1" s="2" t="s">
        <v>80</v>
      </c>
      <c r="J1" s="2" t="s">
        <v>32</v>
      </c>
    </row>
    <row r="2" spans="1:10">
      <c r="A2" s="3" t="s">
        <v>223</v>
      </c>
    </row>
    <row r="3" spans="1:10">
      <c r="A3" s="4" t="s">
        <v>224</v>
      </c>
      <c r="C3" s="6" t="n">
        <v>474808</v>
      </c>
      <c r="F3" s="6" t="n">
        <v>7472417</v>
      </c>
      <c r="H3" s="6" t="n">
        <v>385117</v>
      </c>
    </row>
    <row r="4" spans="1:10">
      <c r="A4" s="4" t="s">
        <v>225</v>
      </c>
      <c r="D4" s="5" t="n">
        <v>1058558</v>
      </c>
    </row>
    <row r="5" spans="1:10">
      <c r="A5" s="4" t="s">
        <v>226</v>
      </c>
      <c r="C5" s="8" t="n">
        <v>0.9</v>
      </c>
    </row>
    <row r="6" spans="1:10">
      <c r="A6" s="4" t="s">
        <v>227</v>
      </c>
      <c r="F6" s="4" t="s">
        <v>228</v>
      </c>
    </row>
    <row r="7" spans="1:10">
      <c r="A7" s="4" t="s">
        <v>229</v>
      </c>
      <c r="H7" s="4" t="s">
        <v>230</v>
      </c>
    </row>
    <row r="8" spans="1:10">
      <c r="A8" s="4" t="s">
        <v>231</v>
      </c>
      <c r="F8" s="7" t="n">
        <v>0.0001</v>
      </c>
      <c r="H8" s="7" t="n">
        <v>0.0001</v>
      </c>
      <c r="J8" s="7" t="n">
        <v>0.0001</v>
      </c>
    </row>
    <row r="9" spans="1:10">
      <c r="A9" s="4" t="s">
        <v>232</v>
      </c>
      <c r="H9" s="6" t="n">
        <v>401891</v>
      </c>
      <c r="I9" s="4" t="s">
        <v>37</v>
      </c>
    </row>
    <row r="10" spans="1:10">
      <c r="A10" s="4" t="s">
        <v>63</v>
      </c>
      <c r="H10" s="5" t="n">
        <v>-106665437</v>
      </c>
      <c r="J10" s="6" t="n">
        <v>-105607506</v>
      </c>
    </row>
    <row r="11" spans="1:10">
      <c r="A11" s="4" t="s">
        <v>101</v>
      </c>
      <c r="H11" s="5" t="n">
        <v>-1057931</v>
      </c>
      <c r="I11" s="5" t="n">
        <v>-1044862</v>
      </c>
    </row>
    <row r="12" spans="1:10">
      <c r="A12" s="4" t="s">
        <v>138</v>
      </c>
      <c r="H12" s="5" t="n">
        <v>-1072237</v>
      </c>
      <c r="I12" s="6" t="n">
        <v>-811136</v>
      </c>
    </row>
    <row r="13" spans="1:10">
      <c r="A13" s="4" t="s">
        <v>233</v>
      </c>
    </row>
    <row r="14" spans="1:10">
      <c r="A14" s="3" t="s">
        <v>223</v>
      </c>
    </row>
    <row r="15" spans="1:10">
      <c r="A15" s="4" t="s">
        <v>224</v>
      </c>
      <c r="H15" s="5" t="n">
        <v>403075</v>
      </c>
    </row>
    <row r="16" spans="1:10">
      <c r="A16" s="4" t="s">
        <v>231</v>
      </c>
      <c r="F16" s="7" t="n">
        <v>0.0001</v>
      </c>
    </row>
    <row r="17" spans="1:10">
      <c r="A17" s="4" t="s">
        <v>234</v>
      </c>
      <c r="F17" s="6" t="n">
        <v>7472417</v>
      </c>
      <c r="H17" s="5" t="n">
        <v>401891</v>
      </c>
    </row>
    <row r="18" spans="1:10">
      <c r="A18" s="4" t="s">
        <v>235</v>
      </c>
      <c r="H18" s="6" t="n">
        <v>16774</v>
      </c>
    </row>
    <row r="19" spans="1:10">
      <c r="A19" s="4" t="s">
        <v>236</v>
      </c>
    </row>
    <row r="20" spans="1:10">
      <c r="A20" s="3" t="s">
        <v>223</v>
      </c>
    </row>
    <row r="21" spans="1:10">
      <c r="A21" s="4" t="s">
        <v>225</v>
      </c>
      <c r="G21" s="5" t="n">
        <v>8663108</v>
      </c>
    </row>
    <row r="22" spans="1:10">
      <c r="A22" s="4" t="s">
        <v>232</v>
      </c>
      <c r="G22" s="6" t="n">
        <v>4893760</v>
      </c>
    </row>
    <row r="23" spans="1:10">
      <c r="A23" s="4" t="s">
        <v>237</v>
      </c>
    </row>
    <row r="24" spans="1:10">
      <c r="A24" s="3" t="s">
        <v>223</v>
      </c>
    </row>
    <row r="25" spans="1:10">
      <c r="A25" s="4" t="s">
        <v>224</v>
      </c>
      <c r="E25" s="6" t="n">
        <v>2233773</v>
      </c>
    </row>
    <row r="26" spans="1:10">
      <c r="A26" s="4" t="s">
        <v>225</v>
      </c>
      <c r="E26" s="5" t="n">
        <v>1276442</v>
      </c>
    </row>
    <row r="27" spans="1:10">
      <c r="A27" s="4" t="s">
        <v>227</v>
      </c>
      <c r="E27" s="4" t="s">
        <v>238</v>
      </c>
    </row>
    <row r="28" spans="1:10">
      <c r="A28" s="4" t="s">
        <v>239</v>
      </c>
    </row>
    <row r="29" spans="1:10">
      <c r="A29" s="3" t="s">
        <v>223</v>
      </c>
    </row>
    <row r="30" spans="1:10">
      <c r="A30" s="4" t="s">
        <v>224</v>
      </c>
      <c r="E30" s="6" t="n">
        <v>4086250</v>
      </c>
    </row>
    <row r="31" spans="1:10">
      <c r="A31" s="4" t="s">
        <v>225</v>
      </c>
      <c r="B31" s="5" t="n">
        <v>350250</v>
      </c>
      <c r="E31" s="5" t="n">
        <v>2335000</v>
      </c>
    </row>
    <row r="32" spans="1:10">
      <c r="A32" s="4" t="s">
        <v>226</v>
      </c>
      <c r="B32" s="8" t="n">
        <v>0.49</v>
      </c>
      <c r="E32" s="8" t="n">
        <v>1.75</v>
      </c>
    </row>
    <row r="33" spans="1:10">
      <c r="A33" s="4" t="s">
        <v>240</v>
      </c>
      <c r="B33" s="5" t="n">
        <v>2101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41</v>
      </c>
      <c r="B1" s="2" t="s">
        <v>242</v>
      </c>
    </row>
    <row r="2" spans="1:2">
      <c r="A2" s="3" t="s">
        <v>156</v>
      </c>
    </row>
    <row r="3" spans="1:2">
      <c r="A3" s="4" t="s">
        <v>243</v>
      </c>
      <c r="B3" s="6" t="n">
        <v>306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4546</v>
      </c>
      <c r="C3" s="6" t="n">
        <v>692963</v>
      </c>
    </row>
    <row r="4" spans="1:3">
      <c r="A4" s="4" t="s">
        <v>35</v>
      </c>
      <c r="B4" s="5" t="n">
        <v>2892</v>
      </c>
      <c r="C4" s="5" t="n">
        <v>1141</v>
      </c>
    </row>
    <row r="5" spans="1:3">
      <c r="A5" s="4" t="s">
        <v>36</v>
      </c>
      <c r="B5" s="5" t="n">
        <v>117811</v>
      </c>
      <c r="C5" s="4" t="s">
        <v>37</v>
      </c>
    </row>
    <row r="6" spans="1:3">
      <c r="A6" s="4" t="s">
        <v>38</v>
      </c>
      <c r="B6" s="5" t="n">
        <v>908348</v>
      </c>
      <c r="C6" s="5" t="n">
        <v>800024</v>
      </c>
    </row>
    <row r="7" spans="1:3">
      <c r="A7" s="4" t="s">
        <v>39</v>
      </c>
      <c r="B7" s="5" t="n">
        <v>1503597</v>
      </c>
      <c r="C7" s="5" t="n">
        <v>1494128</v>
      </c>
    </row>
    <row r="8" spans="1:3">
      <c r="A8" s="3" t="s">
        <v>40</v>
      </c>
    </row>
    <row r="9" spans="1:3">
      <c r="A9" s="4" t="s">
        <v>41</v>
      </c>
      <c r="B9" s="5" t="n">
        <v>2835563</v>
      </c>
      <c r="C9" s="5" t="n">
        <v>3754969</v>
      </c>
    </row>
    <row r="10" spans="1:3">
      <c r="A10" s="4" t="s">
        <v>42</v>
      </c>
      <c r="B10" s="5" t="n">
        <v>273173</v>
      </c>
      <c r="C10" s="5" t="n">
        <v>297287</v>
      </c>
    </row>
    <row r="11" spans="1:3">
      <c r="A11" s="4" t="s">
        <v>43</v>
      </c>
      <c r="B11" s="5" t="n">
        <v>1055784</v>
      </c>
      <c r="C11" s="5" t="n">
        <v>1073578</v>
      </c>
    </row>
    <row r="12" spans="1:3">
      <c r="A12" s="4" t="s">
        <v>44</v>
      </c>
      <c r="B12" s="5" t="n">
        <v>4164520</v>
      </c>
      <c r="C12" s="5" t="n">
        <v>5125834</v>
      </c>
    </row>
    <row r="13" spans="1:3">
      <c r="A13" s="4" t="s">
        <v>45</v>
      </c>
      <c r="B13" s="5" t="n">
        <v>5668117</v>
      </c>
      <c r="C13" s="5" t="n">
        <v>6619962</v>
      </c>
    </row>
    <row r="14" spans="1:3">
      <c r="A14" s="3" t="s">
        <v>46</v>
      </c>
    </row>
    <row r="15" spans="1:3">
      <c r="A15" s="4" t="s">
        <v>47</v>
      </c>
      <c r="B15" s="5" t="n">
        <v>1312159</v>
      </c>
      <c r="C15" s="5" t="n">
        <v>1238197</v>
      </c>
    </row>
    <row r="16" spans="1:3">
      <c r="A16" s="4" t="s">
        <v>48</v>
      </c>
      <c r="B16" s="4" t="s">
        <v>37</v>
      </c>
      <c r="C16" s="5" t="n">
        <v>513700</v>
      </c>
    </row>
    <row r="17" spans="1:3">
      <c r="A17" s="4" t="s">
        <v>49</v>
      </c>
      <c r="B17" s="5" t="n">
        <v>89054</v>
      </c>
      <c r="C17" s="5" t="n">
        <v>87959</v>
      </c>
    </row>
    <row r="18" spans="1:3">
      <c r="A18" s="4" t="s">
        <v>50</v>
      </c>
      <c r="B18" s="5" t="n">
        <v>3062</v>
      </c>
      <c r="C18" s="5" t="n">
        <v>12849</v>
      </c>
    </row>
    <row r="19" spans="1:3">
      <c r="A19" s="4" t="s">
        <v>51</v>
      </c>
      <c r="B19" s="5" t="n">
        <v>1404275</v>
      </c>
      <c r="C19" s="5" t="n">
        <v>1852705</v>
      </c>
    </row>
    <row r="20" spans="1:3">
      <c r="A20" s="3" t="s">
        <v>52</v>
      </c>
    </row>
    <row r="21" spans="1:3">
      <c r="A21" s="4" t="s">
        <v>53</v>
      </c>
      <c r="B21" s="5" t="n">
        <v>999106</v>
      </c>
      <c r="C21" s="5" t="n">
        <v>999106</v>
      </c>
    </row>
    <row r="22" spans="1:3">
      <c r="A22" s="4" t="s">
        <v>54</v>
      </c>
      <c r="B22" s="5" t="n">
        <v>95018</v>
      </c>
      <c r="C22" s="5" t="n">
        <v>120479</v>
      </c>
    </row>
    <row r="23" spans="1:3">
      <c r="A23" s="4" t="s">
        <v>55</v>
      </c>
      <c r="B23" s="5" t="n">
        <v>1094124</v>
      </c>
      <c r="C23" s="5" t="n">
        <v>1119585</v>
      </c>
    </row>
    <row r="24" spans="1:3">
      <c r="A24" s="4" t="s">
        <v>56</v>
      </c>
      <c r="B24" s="5" t="n">
        <v>2498399</v>
      </c>
      <c r="C24" s="5" t="n">
        <v>2972290</v>
      </c>
    </row>
    <row r="25" spans="1:3">
      <c r="A25" s="4" t="s">
        <v>57</v>
      </c>
      <c r="C25" s="4" t="s">
        <v>37</v>
      </c>
    </row>
    <row r="26" spans="1:3">
      <c r="A26" s="3" t="s">
        <v>58</v>
      </c>
    </row>
    <row r="27" spans="1:3">
      <c r="A27" s="4" t="s">
        <v>59</v>
      </c>
      <c r="B27" s="4" t="s">
        <v>37</v>
      </c>
      <c r="C27" s="4" t="s">
        <v>37</v>
      </c>
    </row>
    <row r="28" spans="1:3">
      <c r="A28" s="4" t="s">
        <v>60</v>
      </c>
      <c r="B28" s="5" t="n">
        <v>922</v>
      </c>
      <c r="C28" s="5" t="n">
        <v>846</v>
      </c>
    </row>
    <row r="29" spans="1:3">
      <c r="A29" s="4" t="s">
        <v>61</v>
      </c>
      <c r="B29" s="5" t="n">
        <v>110284952</v>
      </c>
      <c r="C29" s="5" t="n">
        <v>109705051</v>
      </c>
    </row>
    <row r="30" spans="1:3">
      <c r="A30" s="4" t="s">
        <v>62</v>
      </c>
      <c r="B30" s="5" t="n">
        <v>-450719</v>
      </c>
      <c r="C30" s="5" t="n">
        <v>-450719</v>
      </c>
    </row>
    <row r="31" spans="1:3">
      <c r="A31" s="4" t="s">
        <v>63</v>
      </c>
      <c r="B31" s="5" t="n">
        <v>-106665437</v>
      </c>
      <c r="C31" s="5" t="n">
        <v>-105607506</v>
      </c>
    </row>
    <row r="32" spans="1:3">
      <c r="A32" s="4" t="s">
        <v>64</v>
      </c>
      <c r="B32" s="5" t="n">
        <v>3169718</v>
      </c>
      <c r="C32" s="5" t="n">
        <v>3647672</v>
      </c>
    </row>
    <row r="33" spans="1:3">
      <c r="A33" s="4" t="s">
        <v>65</v>
      </c>
      <c r="B33" s="6" t="n">
        <v>5668117</v>
      </c>
      <c r="C33" s="6" t="n">
        <v>6619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80</v>
      </c>
    </row>
    <row r="3" spans="1:3">
      <c r="A3" s="3" t="s">
        <v>156</v>
      </c>
    </row>
    <row r="4" spans="1:3">
      <c r="A4" s="4" t="s">
        <v>245</v>
      </c>
      <c r="B4" s="6" t="n">
        <v>1141</v>
      </c>
    </row>
    <row r="5" spans="1:3">
      <c r="A5" s="4" t="s">
        <v>246</v>
      </c>
      <c r="B5" s="5" t="n">
        <v>592487</v>
      </c>
    </row>
    <row r="6" spans="1:3">
      <c r="A6" s="4" t="s">
        <v>247</v>
      </c>
      <c r="B6" s="5" t="n">
        <v>-4222</v>
      </c>
      <c r="C6" s="6" t="n">
        <v>-608</v>
      </c>
    </row>
    <row r="7" spans="1:3">
      <c r="A7" s="4" t="s">
        <v>140</v>
      </c>
      <c r="B7" s="5" t="n">
        <v>-586514</v>
      </c>
    </row>
    <row r="8" spans="1:3">
      <c r="A8" s="4" t="s">
        <v>248</v>
      </c>
      <c r="B8" s="6" t="n">
        <v>289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2</v>
      </c>
    </row>
    <row r="2" spans="1:3">
      <c r="A2" s="4" t="s">
        <v>50</v>
      </c>
      <c r="B2" s="6" t="n">
        <v>3062</v>
      </c>
      <c r="C2" s="6" t="n">
        <v>12849</v>
      </c>
    </row>
    <row r="3" spans="1:3">
      <c r="A3" s="4" t="s">
        <v>250</v>
      </c>
    </row>
    <row r="4" spans="1:3">
      <c r="A4" s="4" t="s">
        <v>50</v>
      </c>
      <c r="B4" s="4" t="s">
        <v>37</v>
      </c>
      <c r="C4" s="4" t="s">
        <v>37</v>
      </c>
    </row>
    <row r="5" spans="1:3">
      <c r="A5" s="4" t="s">
        <v>251</v>
      </c>
    </row>
    <row r="6" spans="1:3">
      <c r="A6" s="4" t="s">
        <v>50</v>
      </c>
      <c r="B6" s="4" t="s">
        <v>37</v>
      </c>
      <c r="C6" s="4" t="s">
        <v>37</v>
      </c>
    </row>
    <row r="7" spans="1:3">
      <c r="A7" s="4" t="s">
        <v>252</v>
      </c>
    </row>
    <row r="8" spans="1:3">
      <c r="A8" s="4" t="s">
        <v>50</v>
      </c>
      <c r="B8" s="6" t="n">
        <v>3062</v>
      </c>
      <c r="C8" s="6" t="n">
        <v>1284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80</v>
      </c>
    </row>
    <row r="3" spans="1:3">
      <c r="A3" s="3" t="s">
        <v>156</v>
      </c>
    </row>
    <row r="4" spans="1:3">
      <c r="A4" s="4" t="s">
        <v>254</v>
      </c>
      <c r="B4" s="6" t="n">
        <v>12849</v>
      </c>
    </row>
    <row r="5" spans="1:3">
      <c r="A5" s="4" t="s">
        <v>255</v>
      </c>
      <c r="B5" s="5" t="n">
        <v>-9787</v>
      </c>
      <c r="C5" s="6" t="n">
        <v>37734</v>
      </c>
    </row>
    <row r="6" spans="1:3">
      <c r="A6" s="4" t="s">
        <v>256</v>
      </c>
      <c r="B6" s="6" t="n">
        <v>306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80</v>
      </c>
    </row>
    <row r="3" spans="1:3">
      <c r="A3" s="3" t="s">
        <v>258</v>
      </c>
    </row>
    <row r="4" spans="1:3">
      <c r="A4" s="4" t="s">
        <v>111</v>
      </c>
      <c r="B4" s="5" t="n">
        <v>3140787</v>
      </c>
      <c r="C4" s="5" t="n">
        <v>1960932</v>
      </c>
    </row>
    <row r="5" spans="1:3">
      <c r="A5" s="4" t="s">
        <v>259</v>
      </c>
    </row>
    <row r="6" spans="1:3">
      <c r="A6" s="3" t="s">
        <v>258</v>
      </c>
    </row>
    <row r="7" spans="1:3">
      <c r="A7" s="4" t="s">
        <v>111</v>
      </c>
      <c r="B7" s="5" t="n">
        <v>164222</v>
      </c>
      <c r="C7" s="5" t="n">
        <v>182191</v>
      </c>
    </row>
    <row r="8" spans="1:3">
      <c r="A8" s="4" t="s">
        <v>260</v>
      </c>
    </row>
    <row r="9" spans="1:3">
      <c r="A9" s="3" t="s">
        <v>258</v>
      </c>
    </row>
    <row r="10" spans="1:3">
      <c r="A10" s="4" t="s">
        <v>111</v>
      </c>
      <c r="B10" s="5" t="n">
        <v>1727682</v>
      </c>
      <c r="C10" s="5" t="n">
        <v>1466520</v>
      </c>
    </row>
    <row r="11" spans="1:3">
      <c r="A11" s="4" t="s">
        <v>261</v>
      </c>
    </row>
    <row r="12" spans="1:3">
      <c r="A12" s="3" t="s">
        <v>258</v>
      </c>
    </row>
    <row r="13" spans="1:3">
      <c r="A13" s="4" t="s">
        <v>111</v>
      </c>
      <c r="B13" s="5" t="n">
        <v>1248883</v>
      </c>
      <c r="C13" s="5" t="n">
        <v>31222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80</v>
      </c>
    </row>
    <row r="3" spans="1:3">
      <c r="A3" s="3" t="s">
        <v>156</v>
      </c>
    </row>
    <row r="4" spans="1:3">
      <c r="A4" s="4" t="s">
        <v>263</v>
      </c>
      <c r="B4" s="6" t="n">
        <v>-1057931</v>
      </c>
      <c r="C4" s="6" t="n">
        <v>-1044862</v>
      </c>
    </row>
    <row r="5" spans="1:3">
      <c r="A5" s="4" t="s">
        <v>264</v>
      </c>
      <c r="B5" s="5" t="n">
        <v>8655525</v>
      </c>
      <c r="C5" s="5" t="n">
        <v>6338418</v>
      </c>
    </row>
    <row r="6" spans="1:3">
      <c r="A6" s="4" t="s">
        <v>265</v>
      </c>
      <c r="B6" s="8" t="n">
        <v>-0.12</v>
      </c>
      <c r="C6" s="8" t="n">
        <v>-0.1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6</v>
      </c>
      <c r="B1" s="2" t="s">
        <v>1</v>
      </c>
    </row>
    <row r="2" spans="1:3">
      <c r="B2" s="2" t="s">
        <v>2</v>
      </c>
      <c r="C2" s="2" t="s">
        <v>80</v>
      </c>
    </row>
    <row r="3" spans="1:3">
      <c r="A3" s="3" t="s">
        <v>267</v>
      </c>
    </row>
    <row r="4" spans="1:3">
      <c r="A4" s="4" t="s">
        <v>268</v>
      </c>
      <c r="B4" s="6" t="n">
        <v>510781</v>
      </c>
      <c r="C4" s="6" t="n">
        <v>137361</v>
      </c>
    </row>
    <row r="5" spans="1:3">
      <c r="A5" s="4" t="s">
        <v>269</v>
      </c>
      <c r="B5" s="6" t="n">
        <v>17794</v>
      </c>
      <c r="C5" s="6" t="n">
        <v>1779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71</v>
      </c>
    </row>
    <row r="2" spans="1:3">
      <c r="B2" s="2" t="s">
        <v>2</v>
      </c>
      <c r="C2" s="2" t="s">
        <v>32</v>
      </c>
    </row>
    <row r="3" spans="1:3">
      <c r="A3" s="4" t="s">
        <v>272</v>
      </c>
      <c r="B3" s="6" t="n">
        <v>8043667</v>
      </c>
      <c r="C3" s="6" t="n">
        <v>8452292</v>
      </c>
    </row>
    <row r="4" spans="1:3">
      <c r="A4" s="4" t="s">
        <v>273</v>
      </c>
      <c r="B4" s="5" t="n">
        <v>-4152320</v>
      </c>
      <c r="C4" s="5" t="n">
        <v>-3623745</v>
      </c>
    </row>
    <row r="5" spans="1:3">
      <c r="A5" s="4" t="s">
        <v>274</v>
      </c>
      <c r="B5" s="6" t="n">
        <v>3891347</v>
      </c>
      <c r="C5" s="6" t="n">
        <v>4828547</v>
      </c>
    </row>
    <row r="6" spans="1:3">
      <c r="A6" s="4" t="s">
        <v>275</v>
      </c>
    </row>
    <row r="7" spans="1:3">
      <c r="A7" s="4" t="s">
        <v>276</v>
      </c>
      <c r="B7" s="4" t="s">
        <v>277</v>
      </c>
      <c r="C7" s="4" t="s">
        <v>277</v>
      </c>
    </row>
    <row r="8" spans="1:3">
      <c r="A8" s="4" t="s">
        <v>272</v>
      </c>
      <c r="B8" s="6" t="n">
        <v>121787</v>
      </c>
      <c r="C8" s="6" t="n">
        <v>121787</v>
      </c>
    </row>
    <row r="9" spans="1:3">
      <c r="A9" s="4" t="s">
        <v>278</v>
      </c>
    </row>
    <row r="10" spans="1:3">
      <c r="A10" s="4" t="s">
        <v>276</v>
      </c>
      <c r="B10" s="4" t="s">
        <v>279</v>
      </c>
      <c r="C10" s="4" t="s">
        <v>279</v>
      </c>
    </row>
    <row r="11" spans="1:3">
      <c r="A11" s="4" t="s">
        <v>272</v>
      </c>
      <c r="B11" s="6" t="n">
        <v>6711880</v>
      </c>
      <c r="C11" s="6" t="n">
        <v>7120505</v>
      </c>
    </row>
    <row r="12" spans="1:3">
      <c r="A12" s="4" t="s">
        <v>280</v>
      </c>
    </row>
    <row r="13" spans="1:3">
      <c r="A13" s="4" t="s">
        <v>276</v>
      </c>
      <c r="B13" s="4" t="s">
        <v>281</v>
      </c>
      <c r="C13" s="4" t="s">
        <v>281</v>
      </c>
    </row>
    <row r="14" spans="1:3">
      <c r="A14" s="4" t="s">
        <v>272</v>
      </c>
      <c r="B14" s="6" t="n">
        <v>1210000</v>
      </c>
      <c r="C14" s="6" t="n">
        <v>121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282</v>
      </c>
      <c r="B1" s="2" t="s">
        <v>218</v>
      </c>
      <c r="C1" s="2" t="s">
        <v>219</v>
      </c>
      <c r="D1" s="2" t="s">
        <v>221</v>
      </c>
      <c r="E1" s="2" t="s">
        <v>2</v>
      </c>
      <c r="F1" s="2" t="s">
        <v>80</v>
      </c>
      <c r="G1" s="2" t="s">
        <v>32</v>
      </c>
    </row>
    <row r="2" spans="1:7">
      <c r="A2" s="4" t="s">
        <v>75</v>
      </c>
      <c r="D2" s="7" t="n">
        <v>0.0001</v>
      </c>
      <c r="E2" s="7" t="n">
        <v>0.0001</v>
      </c>
      <c r="G2" s="7" t="n">
        <v>0.0001</v>
      </c>
    </row>
    <row r="3" spans="1:7">
      <c r="A3" s="4" t="s">
        <v>224</v>
      </c>
      <c r="B3" s="6" t="n">
        <v>474808</v>
      </c>
      <c r="D3" s="6" t="n">
        <v>7472417</v>
      </c>
      <c r="E3" s="6" t="n">
        <v>385117</v>
      </c>
    </row>
    <row r="4" spans="1:7">
      <c r="A4" s="4" t="s">
        <v>227</v>
      </c>
      <c r="D4" s="4" t="s">
        <v>228</v>
      </c>
    </row>
    <row r="5" spans="1:7">
      <c r="A5" s="4" t="s">
        <v>87</v>
      </c>
      <c r="D5" s="6" t="n">
        <v>25000</v>
      </c>
      <c r="E5" s="6" t="n">
        <v>146642</v>
      </c>
      <c r="F5" s="6" t="n">
        <v>85033</v>
      </c>
    </row>
    <row r="6" spans="1:7">
      <c r="A6" s="4" t="s">
        <v>283</v>
      </c>
      <c r="C6" s="5" t="n">
        <v>1058558</v>
      </c>
    </row>
    <row r="7" spans="1:7">
      <c r="A7" s="4" t="s">
        <v>74</v>
      </c>
      <c r="E7" s="4" t="s">
        <v>37</v>
      </c>
      <c r="G7" s="4" t="s">
        <v>37</v>
      </c>
    </row>
    <row r="8" spans="1:7">
      <c r="A8" s="4" t="s">
        <v>284</v>
      </c>
    </row>
    <row r="9" spans="1:7">
      <c r="A9" s="4" t="s">
        <v>74</v>
      </c>
      <c r="E9" s="4" t="s">
        <v>37</v>
      </c>
    </row>
    <row r="10" spans="1:7">
      <c r="A10" s="4" t="s">
        <v>285</v>
      </c>
    </row>
    <row r="11" spans="1:7">
      <c r="A11" s="4" t="s">
        <v>74</v>
      </c>
      <c r="E11" s="4" t="s">
        <v>37</v>
      </c>
    </row>
    <row r="12" spans="1:7">
      <c r="A12" s="4" t="s">
        <v>286</v>
      </c>
    </row>
    <row r="13" spans="1:7">
      <c r="A13" s="4" t="s">
        <v>283</v>
      </c>
      <c r="E13" s="5" t="n">
        <v>403075</v>
      </c>
    </row>
    <row r="14" spans="1:7">
      <c r="A14" s="4" t="s">
        <v>287</v>
      </c>
      <c r="E14" s="6" t="n">
        <v>401891</v>
      </c>
    </row>
    <row r="15" spans="1:7">
      <c r="A15" s="4" t="s">
        <v>288</v>
      </c>
      <c r="E15" s="6" t="n">
        <v>167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30"/>
  </cols>
  <sheetData>
    <row r="1" spans="1:2">
      <c r="A1" s="1" t="s">
        <v>289</v>
      </c>
      <c r="B1" s="2" t="s">
        <v>1</v>
      </c>
    </row>
    <row r="2" spans="1:2">
      <c r="B2" s="2" t="s">
        <v>290</v>
      </c>
    </row>
    <row r="3" spans="1:2">
      <c r="A3" s="3" t="s">
        <v>162</v>
      </c>
    </row>
    <row r="4" spans="1:2">
      <c r="A4" s="4" t="s">
        <v>291</v>
      </c>
      <c r="B4" s="5" t="n">
        <v>182191</v>
      </c>
    </row>
    <row r="5" spans="1:2">
      <c r="A5" s="4" t="s">
        <v>292</v>
      </c>
      <c r="B5" s="5" t="n">
        <v>-17969</v>
      </c>
    </row>
    <row r="6" spans="1:2">
      <c r="A6" s="4" t="s">
        <v>293</v>
      </c>
      <c r="B6" s="5" t="n">
        <v>164222</v>
      </c>
    </row>
    <row r="7" spans="1:2">
      <c r="A7" s="4" t="s">
        <v>294</v>
      </c>
      <c r="B7" s="5" t="n">
        <v>164222</v>
      </c>
    </row>
    <row r="8" spans="1:2">
      <c r="A8" s="4" t="s">
        <v>295</v>
      </c>
      <c r="B8" s="8" t="n">
        <v>25.04</v>
      </c>
    </row>
    <row r="9" spans="1:2">
      <c r="A9" s="4" t="s">
        <v>296</v>
      </c>
      <c r="B9" s="9" t="n">
        <v>59.14</v>
      </c>
    </row>
    <row r="10" spans="1:2">
      <c r="A10" s="4" t="s">
        <v>297</v>
      </c>
      <c r="B10" s="9" t="n">
        <v>21.3</v>
      </c>
    </row>
    <row r="11" spans="1:2">
      <c r="A11" s="4" t="s">
        <v>298</v>
      </c>
      <c r="B11" s="8" t="n">
        <v>21.3</v>
      </c>
    </row>
    <row r="12" spans="1:2">
      <c r="A12" s="4" t="s">
        <v>299</v>
      </c>
      <c r="B12" s="4" t="s">
        <v>300</v>
      </c>
    </row>
    <row r="13" spans="1:2">
      <c r="A13" s="4" t="s">
        <v>301</v>
      </c>
      <c r="B13" s="4" t="s">
        <v>279</v>
      </c>
    </row>
    <row r="14" spans="1:2">
      <c r="A14" s="4" t="s">
        <v>302</v>
      </c>
      <c r="B1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303</v>
      </c>
      <c r="B1" s="2" t="s">
        <v>1</v>
      </c>
    </row>
    <row r="2" spans="1:2">
      <c r="B2" s="2" t="s">
        <v>290</v>
      </c>
    </row>
    <row r="3" spans="1:2">
      <c r="A3" s="3" t="s">
        <v>162</v>
      </c>
    </row>
    <row r="4" spans="1:2">
      <c r="A4" s="4" t="s">
        <v>304</v>
      </c>
      <c r="B4" s="5" t="n">
        <v>1731745</v>
      </c>
    </row>
    <row r="5" spans="1:2">
      <c r="A5" s="4" t="s">
        <v>305</v>
      </c>
      <c r="B5" s="5" t="n">
        <v>-4063</v>
      </c>
    </row>
    <row r="6" spans="1:2">
      <c r="A6" s="4" t="s">
        <v>306</v>
      </c>
      <c r="B6" s="5" t="n">
        <v>1727682</v>
      </c>
    </row>
    <row r="7" spans="1:2">
      <c r="A7" s="4" t="s">
        <v>307</v>
      </c>
      <c r="B7" s="5" t="n">
        <v>1727682</v>
      </c>
    </row>
    <row r="8" spans="1:2">
      <c r="A8" s="4" t="s">
        <v>308</v>
      </c>
      <c r="B8" s="5" t="n">
        <v>1658932</v>
      </c>
    </row>
    <row r="9" spans="1:2">
      <c r="A9" s="4" t="s">
        <v>309</v>
      </c>
      <c r="B9" s="8" t="n">
        <v>5.5</v>
      </c>
    </row>
    <row r="10" spans="1:2">
      <c r="A10" s="4" t="s">
        <v>310</v>
      </c>
      <c r="B10" s="9" t="n">
        <v>110.67</v>
      </c>
    </row>
    <row r="11" spans="1:2">
      <c r="A11" s="4" t="s">
        <v>311</v>
      </c>
      <c r="B11" s="9" t="n">
        <v>5.25</v>
      </c>
    </row>
    <row r="12" spans="1:2">
      <c r="A12" s="4" t="s">
        <v>312</v>
      </c>
      <c r="B12" s="9" t="n">
        <v>5.25</v>
      </c>
    </row>
    <row r="13" spans="1:2">
      <c r="A13" s="4" t="s">
        <v>313</v>
      </c>
      <c r="B13" s="8" t="n">
        <v>5.39</v>
      </c>
    </row>
    <row r="14" spans="1:2">
      <c r="A14" s="4" t="s">
        <v>314</v>
      </c>
      <c r="B14" s="4" t="s">
        <v>315</v>
      </c>
    </row>
    <row r="15" spans="1:2">
      <c r="A15" s="4" t="s">
        <v>316</v>
      </c>
      <c r="B15" s="4" t="s">
        <v>317</v>
      </c>
    </row>
    <row r="16" spans="1:2">
      <c r="A16" s="4" t="s">
        <v>318</v>
      </c>
      <c r="B16" s="4" t="s">
        <v>319</v>
      </c>
    </row>
    <row r="17" spans="1:2">
      <c r="A17" s="4" t="s">
        <v>320</v>
      </c>
      <c r="B17" s="4" t="s">
        <v>319</v>
      </c>
    </row>
    <row r="18" spans="1:2">
      <c r="A18" s="4" t="s">
        <v>321</v>
      </c>
      <c r="B18"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v>
      </c>
      <c r="B1" s="2" t="s">
        <v>2</v>
      </c>
      <c r="C1" s="2" t="s">
        <v>32</v>
      </c>
    </row>
    <row r="2" spans="1:3">
      <c r="A2" s="3" t="s">
        <v>67</v>
      </c>
    </row>
    <row r="3" spans="1:3">
      <c r="A3" s="4" t="s">
        <v>68</v>
      </c>
      <c r="B3" s="6" t="n">
        <v>0</v>
      </c>
      <c r="C3" s="6" t="n">
        <v>0</v>
      </c>
    </row>
    <row r="4" spans="1:3">
      <c r="A4" s="4" t="s">
        <v>69</v>
      </c>
      <c r="B4" s="5" t="n">
        <v>6220792</v>
      </c>
      <c r="C4" s="5" t="n">
        <v>6157786</v>
      </c>
    </row>
    <row r="5" spans="1:3">
      <c r="A5" s="4" t="s">
        <v>70</v>
      </c>
      <c r="B5" s="6" t="n">
        <v>154216</v>
      </c>
      <c r="C5" s="6" t="n">
        <v>136422</v>
      </c>
    </row>
    <row r="6" spans="1:3">
      <c r="A6" s="4" t="s">
        <v>71</v>
      </c>
      <c r="B6" s="7" t="n">
        <v>0.0001</v>
      </c>
      <c r="C6" s="7" t="n">
        <v>0.0001</v>
      </c>
    </row>
    <row r="7" spans="1:3">
      <c r="A7" s="4" t="s">
        <v>72</v>
      </c>
      <c r="B7" s="5" t="n">
        <v>50000000</v>
      </c>
      <c r="C7" s="5" t="n">
        <v>50000000</v>
      </c>
    </row>
    <row r="8" spans="1:3">
      <c r="A8" s="4" t="s">
        <v>73</v>
      </c>
      <c r="B8" s="4" t="s">
        <v>37</v>
      </c>
      <c r="C8" s="4" t="s">
        <v>37</v>
      </c>
    </row>
    <row r="9" spans="1:3">
      <c r="A9" s="4" t="s">
        <v>74</v>
      </c>
      <c r="B9" s="4" t="s">
        <v>37</v>
      </c>
      <c r="C9" s="4" t="s">
        <v>37</v>
      </c>
    </row>
    <row r="10" spans="1:3">
      <c r="A10" s="4" t="s">
        <v>75</v>
      </c>
      <c r="B10" s="7" t="n">
        <v>0.0001</v>
      </c>
      <c r="C10" s="7" t="n">
        <v>0.0001</v>
      </c>
    </row>
    <row r="11" spans="1:3">
      <c r="A11" s="4" t="s">
        <v>76</v>
      </c>
      <c r="B11" s="5" t="n">
        <v>200000000</v>
      </c>
      <c r="C11" s="5" t="n">
        <v>200000000</v>
      </c>
    </row>
    <row r="12" spans="1:3">
      <c r="A12" s="4" t="s">
        <v>77</v>
      </c>
      <c r="B12" s="5" t="n">
        <v>9212106</v>
      </c>
      <c r="C12" s="5" t="n">
        <v>8458781</v>
      </c>
    </row>
    <row r="13" spans="1:3">
      <c r="A13" s="4" t="s">
        <v>78</v>
      </c>
      <c r="B13" s="5" t="n">
        <v>9212106</v>
      </c>
      <c r="C13" s="5" t="n">
        <v>84587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80"/>
    <col customWidth="1" max="5" min="5" width="15"/>
    <col customWidth="1" max="6" min="6" width="14"/>
    <col customWidth="1" max="7" min="7" width="15"/>
  </cols>
  <sheetData>
    <row r="1" spans="1:7">
      <c r="A1" s="1" t="s">
        <v>323</v>
      </c>
      <c r="B1" s="2" t="s">
        <v>324</v>
      </c>
      <c r="C1" s="2" t="s">
        <v>325</v>
      </c>
      <c r="D1" s="2" t="s">
        <v>326</v>
      </c>
      <c r="E1" s="2" t="s">
        <v>2</v>
      </c>
      <c r="F1" s="2" t="s">
        <v>80</v>
      </c>
      <c r="G1" s="2" t="s">
        <v>32</v>
      </c>
    </row>
    <row r="2" spans="1:7">
      <c r="A2" s="4" t="s">
        <v>327</v>
      </c>
      <c r="E2" s="4" t="s">
        <v>328</v>
      </c>
      <c r="G2" s="4" t="s">
        <v>328</v>
      </c>
    </row>
    <row r="3" spans="1:7">
      <c r="A3" s="4" t="s">
        <v>329</v>
      </c>
      <c r="E3" s="4" t="s">
        <v>330</v>
      </c>
      <c r="G3" s="4" t="s">
        <v>330</v>
      </c>
    </row>
    <row r="4" spans="1:7">
      <c r="A4" s="4" t="s">
        <v>53</v>
      </c>
      <c r="E4" s="6" t="n">
        <v>999106</v>
      </c>
      <c r="G4" s="6" t="n">
        <v>999106</v>
      </c>
    </row>
    <row r="5" spans="1:7">
      <c r="A5" s="4" t="s">
        <v>97</v>
      </c>
      <c r="E5" s="5" t="n">
        <v>13435</v>
      </c>
      <c r="F5" s="6" t="n">
        <v>12317</v>
      </c>
    </row>
    <row r="6" spans="1:7">
      <c r="A6" s="4" t="s">
        <v>331</v>
      </c>
      <c r="C6" s="6" t="n">
        <v>1997</v>
      </c>
      <c r="E6" s="5" t="n">
        <v>32781</v>
      </c>
      <c r="F6" s="5" t="n">
        <v>30353</v>
      </c>
    </row>
    <row r="7" spans="1:7">
      <c r="A7" s="4" t="s">
        <v>332</v>
      </c>
      <c r="C7" s="6" t="n">
        <v>3815</v>
      </c>
    </row>
    <row r="8" spans="1:7">
      <c r="A8" s="4" t="s">
        <v>333</v>
      </c>
    </row>
    <row r="9" spans="1:7">
      <c r="A9" s="4" t="s">
        <v>334</v>
      </c>
      <c r="D9" s="6" t="n">
        <v>5500000</v>
      </c>
    </row>
    <row r="10" spans="1:7">
      <c r="A10" s="4" t="s">
        <v>327</v>
      </c>
      <c r="D10" s="4" t="s">
        <v>328</v>
      </c>
    </row>
    <row r="11" spans="1:7">
      <c r="A11" s="4" t="s">
        <v>335</v>
      </c>
      <c r="D11" s="5" t="n">
        <v>1718750</v>
      </c>
    </row>
    <row r="12" spans="1:7">
      <c r="A12" s="4" t="s">
        <v>336</v>
      </c>
      <c r="D12" s="4" t="s">
        <v>337</v>
      </c>
    </row>
    <row r="13" spans="1:7">
      <c r="A13" s="4" t="s">
        <v>338</v>
      </c>
      <c r="D13" s="8" t="n">
        <v>0.8</v>
      </c>
    </row>
    <row r="14" spans="1:7">
      <c r="A14" s="4" t="s">
        <v>339</v>
      </c>
      <c r="D14" s="8" t="n">
        <v>4.8</v>
      </c>
    </row>
    <row r="15" spans="1:7">
      <c r="A15" s="4" t="s">
        <v>340</v>
      </c>
      <c r="E15" s="4" t="s">
        <v>37</v>
      </c>
      <c r="F15" s="4" t="s">
        <v>37</v>
      </c>
    </row>
    <row r="16" spans="1:7">
      <c r="A16" s="4" t="s">
        <v>97</v>
      </c>
      <c r="E16" s="6" t="n">
        <v>12454</v>
      </c>
      <c r="F16" s="6" t="n">
        <v>12591</v>
      </c>
    </row>
    <row r="17" spans="1:7">
      <c r="A17" s="4" t="s">
        <v>341</v>
      </c>
    </row>
    <row r="18" spans="1:7">
      <c r="A18" s="4" t="s">
        <v>334</v>
      </c>
      <c r="D18" s="6" t="n">
        <v>5500000</v>
      </c>
    </row>
    <row r="19" spans="1:7">
      <c r="A19" s="4" t="s">
        <v>336</v>
      </c>
      <c r="B19" s="4" t="s">
        <v>342</v>
      </c>
    </row>
    <row r="20" spans="1:7">
      <c r="A20" s="4" t="s">
        <v>338</v>
      </c>
      <c r="B20" s="6" t="n">
        <v>1</v>
      </c>
    </row>
    <row r="21" spans="1:7">
      <c r="A21" s="4" t="s">
        <v>329</v>
      </c>
      <c r="B21" s="4" t="s">
        <v>330</v>
      </c>
      <c r="D21" s="4" t="s">
        <v>343</v>
      </c>
    </row>
    <row r="22" spans="1:7">
      <c r="A22" s="4" t="s">
        <v>344</v>
      </c>
      <c r="B22" s="6" t="n">
        <v>6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45</v>
      </c>
      <c r="B1" s="2" t="s">
        <v>1</v>
      </c>
      <c r="C1" s="2" t="s">
        <v>271</v>
      </c>
    </row>
    <row r="2" spans="1:3">
      <c r="B2" s="2" t="s">
        <v>2</v>
      </c>
      <c r="C2" s="2" t="s">
        <v>32</v>
      </c>
    </row>
    <row r="3" spans="1:3">
      <c r="A3" s="3" t="s">
        <v>165</v>
      </c>
    </row>
    <row r="4" spans="1:3">
      <c r="A4" s="4" t="s">
        <v>346</v>
      </c>
      <c r="B4" s="4" t="s">
        <v>330</v>
      </c>
      <c r="C4" s="4" t="s">
        <v>330</v>
      </c>
    </row>
    <row r="5" spans="1:3">
      <c r="A5" s="4" t="s">
        <v>347</v>
      </c>
      <c r="B5" s="4" t="s">
        <v>328</v>
      </c>
      <c r="C5" s="4" t="s">
        <v>328</v>
      </c>
    </row>
    <row r="6" spans="1:3">
      <c r="A6" s="4" t="s">
        <v>348</v>
      </c>
      <c r="B6" s="6" t="n">
        <v>999106</v>
      </c>
      <c r="C6" s="6" t="n">
        <v>999106</v>
      </c>
    </row>
    <row r="7" spans="1:3">
      <c r="A7" s="4" t="s">
        <v>349</v>
      </c>
      <c r="B7" s="4" t="s">
        <v>37</v>
      </c>
      <c r="C7" s="4" t="s">
        <v>37</v>
      </c>
    </row>
    <row r="8" spans="1:3">
      <c r="A8" s="4" t="s">
        <v>350</v>
      </c>
      <c r="B8" s="5" t="n">
        <v>999106</v>
      </c>
      <c r="C8" s="5" t="n">
        <v>999106</v>
      </c>
    </row>
    <row r="9" spans="1:3">
      <c r="A9" s="4" t="s">
        <v>111</v>
      </c>
      <c r="B9" s="5" t="n">
        <v>999106</v>
      </c>
      <c r="C9" s="5" t="n">
        <v>999106</v>
      </c>
    </row>
    <row r="10" spans="1:3">
      <c r="A10" s="4" t="s">
        <v>351</v>
      </c>
      <c r="B10" s="4" t="s">
        <v>37</v>
      </c>
      <c r="C10" s="4" t="s">
        <v>37</v>
      </c>
    </row>
    <row r="11" spans="1:3">
      <c r="A11" s="4" t="s">
        <v>352</v>
      </c>
      <c r="B11" s="6" t="n">
        <v>999106</v>
      </c>
      <c r="C11" s="6" t="n">
        <v>9991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25</v>
      </c>
      <c r="C1" s="2" t="s">
        <v>2</v>
      </c>
      <c r="D1" s="2" t="s">
        <v>80</v>
      </c>
    </row>
    <row r="2" spans="1:4">
      <c r="A2" s="3" t="s">
        <v>165</v>
      </c>
    </row>
    <row r="3" spans="1:4">
      <c r="A3" s="4" t="s">
        <v>354</v>
      </c>
      <c r="C3" s="6" t="n">
        <v>26789</v>
      </c>
      <c r="D3" s="6" t="n">
        <v>26246</v>
      </c>
    </row>
    <row r="4" spans="1:4">
      <c r="A4" s="4" t="s">
        <v>355</v>
      </c>
      <c r="C4" s="5" t="n">
        <v>26789</v>
      </c>
      <c r="D4" s="5" t="n">
        <v>26246</v>
      </c>
    </row>
    <row r="5" spans="1:4">
      <c r="A5" s="4" t="s">
        <v>356</v>
      </c>
      <c r="C5" s="5" t="n">
        <v>5992</v>
      </c>
      <c r="D5" s="5" t="n">
        <v>4107</v>
      </c>
    </row>
    <row r="6" spans="1:4">
      <c r="A6" s="4" t="s">
        <v>357</v>
      </c>
      <c r="B6" s="6" t="n">
        <v>1997</v>
      </c>
      <c r="C6" s="6" t="n">
        <v>32781</v>
      </c>
      <c r="D6" s="6" t="n">
        <v>303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80</v>
      </c>
    </row>
    <row r="3" spans="1:3">
      <c r="A3" s="3" t="s">
        <v>165</v>
      </c>
    </row>
    <row r="4" spans="1:3">
      <c r="A4" s="4" t="s">
        <v>359</v>
      </c>
      <c r="B4" s="6" t="n">
        <v>26823</v>
      </c>
      <c r="C4" s="6" t="n">
        <v>25892</v>
      </c>
    </row>
    <row r="5" spans="1:3">
      <c r="A5" s="4" t="s">
        <v>360</v>
      </c>
      <c r="B5" s="4" t="s">
        <v>361</v>
      </c>
      <c r="C5" s="4" t="s">
        <v>279</v>
      </c>
    </row>
    <row r="6" spans="1:3">
      <c r="A6" s="4" t="s">
        <v>362</v>
      </c>
      <c r="B6" s="4" t="s">
        <v>363</v>
      </c>
      <c r="C6" s="4" t="s">
        <v>3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165</v>
      </c>
    </row>
    <row r="3" spans="1:3">
      <c r="A3" s="4" t="s">
        <v>30</v>
      </c>
      <c r="B3" s="6" t="n">
        <v>71508</v>
      </c>
    </row>
    <row r="4" spans="1:3">
      <c r="A4" s="4" t="s">
        <v>365</v>
      </c>
      <c r="B4" s="5" t="n">
        <v>98323</v>
      </c>
    </row>
    <row r="5" spans="1:3">
      <c r="A5" s="4" t="s">
        <v>366</v>
      </c>
      <c r="B5" s="5" t="n">
        <v>26815</v>
      </c>
    </row>
    <row r="6" spans="1:3">
      <c r="A6" s="4" t="s">
        <v>111</v>
      </c>
      <c r="B6" s="5" t="n">
        <v>196646</v>
      </c>
    </row>
    <row r="7" spans="1:3">
      <c r="A7" s="4" t="s">
        <v>367</v>
      </c>
      <c r="B7" s="5" t="n">
        <v>-12574</v>
      </c>
    </row>
    <row r="8" spans="1:3">
      <c r="A8" s="4" t="s">
        <v>368</v>
      </c>
      <c r="B8" s="5" t="n">
        <v>-89054</v>
      </c>
    </row>
    <row r="9" spans="1:3">
      <c r="A9" s="4" t="s">
        <v>369</v>
      </c>
      <c r="B9" s="6" t="n">
        <v>95018</v>
      </c>
      <c r="C9" s="6" t="n">
        <v>1204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6"/>
    <col customWidth="1" max="5" min="5" width="20"/>
    <col customWidth="1" max="6" min="6" width="26"/>
    <col customWidth="1" max="7" min="7" width="21"/>
    <col customWidth="1" max="8" min="8" width="21"/>
    <col customWidth="1" max="9" min="9" width="24"/>
  </cols>
  <sheetData>
    <row r="1" spans="1:9">
      <c r="A1" s="1" t="s">
        <v>370</v>
      </c>
      <c r="B1" s="2" t="s">
        <v>371</v>
      </c>
      <c r="C1" s="2" t="s">
        <v>372</v>
      </c>
      <c r="D1" s="2" t="s">
        <v>373</v>
      </c>
      <c r="E1" s="2" t="s">
        <v>374</v>
      </c>
      <c r="F1" s="2" t="s">
        <v>375</v>
      </c>
      <c r="G1" s="2" t="s">
        <v>242</v>
      </c>
      <c r="H1" s="2" t="s">
        <v>376</v>
      </c>
      <c r="I1" s="2" t="s">
        <v>377</v>
      </c>
    </row>
    <row r="2" spans="1:9">
      <c r="A2" s="4" t="s">
        <v>378</v>
      </c>
      <c r="G2" s="6" t="n">
        <v>401891</v>
      </c>
      <c r="H2" s="4" t="s">
        <v>37</v>
      </c>
    </row>
    <row r="3" spans="1:9">
      <c r="A3" s="4" t="s">
        <v>379</v>
      </c>
      <c r="E3" s="5" t="n">
        <v>1058558</v>
      </c>
    </row>
    <row r="4" spans="1:9">
      <c r="A4" s="4" t="s">
        <v>380</v>
      </c>
    </row>
    <row r="5" spans="1:9">
      <c r="A5" s="4" t="s">
        <v>381</v>
      </c>
      <c r="D5" s="8" t="n">
        <v>0.43</v>
      </c>
    </row>
    <row r="6" spans="1:9">
      <c r="A6" s="4" t="s">
        <v>382</v>
      </c>
      <c r="D6" s="4" t="s">
        <v>383</v>
      </c>
    </row>
    <row r="7" spans="1:9">
      <c r="A7" s="4" t="s">
        <v>384</v>
      </c>
      <c r="D7" s="5" t="n">
        <v>1537500</v>
      </c>
    </row>
    <row r="8" spans="1:9">
      <c r="A8" s="4" t="s">
        <v>385</v>
      </c>
    </row>
    <row r="9" spans="1:9">
      <c r="A9" s="4" t="s">
        <v>378</v>
      </c>
      <c r="F9" s="6" t="n">
        <v>5112366</v>
      </c>
    </row>
    <row r="10" spans="1:9">
      <c r="A10" s="4" t="s">
        <v>379</v>
      </c>
      <c r="F10" s="5" t="n">
        <v>9004108</v>
      </c>
    </row>
    <row r="11" spans="1:9">
      <c r="A11" s="4" t="s">
        <v>386</v>
      </c>
      <c r="I11" s="7" t="n">
        <v>0.5689</v>
      </c>
    </row>
    <row r="12" spans="1:9">
      <c r="A12" s="4" t="s">
        <v>387</v>
      </c>
    </row>
    <row r="13" spans="1:9">
      <c r="A13" s="4" t="s">
        <v>388</v>
      </c>
      <c r="C13" s="4" t="s">
        <v>389</v>
      </c>
    </row>
    <row r="14" spans="1:9">
      <c r="A14" s="4" t="s">
        <v>390</v>
      </c>
      <c r="C14" s="5" t="n">
        <v>700</v>
      </c>
    </row>
    <row r="15" spans="1:9">
      <c r="A15" s="4" t="s">
        <v>391</v>
      </c>
    </row>
    <row r="16" spans="1:9">
      <c r="A16" s="4" t="s">
        <v>388</v>
      </c>
      <c r="B16" s="4" t="s">
        <v>392</v>
      </c>
    </row>
    <row r="17" spans="1:9">
      <c r="A17" s="4" t="s">
        <v>393</v>
      </c>
    </row>
    <row r="18" spans="1:9">
      <c r="A18" s="4" t="s">
        <v>394</v>
      </c>
      <c r="D18" s="5" t="n">
        <v>1164000</v>
      </c>
    </row>
    <row r="19" spans="1:9">
      <c r="A19" s="4" t="s">
        <v>381</v>
      </c>
      <c r="D19" s="8" t="n">
        <v>0.43</v>
      </c>
    </row>
    <row r="20" spans="1:9">
      <c r="A20" s="4" t="s">
        <v>382</v>
      </c>
      <c r="D20" s="4" t="s">
        <v>383</v>
      </c>
    </row>
    <row r="21" spans="1:9">
      <c r="A21" s="4" t="s">
        <v>395</v>
      </c>
    </row>
    <row r="22" spans="1:9">
      <c r="A22" s="4" t="s">
        <v>396</v>
      </c>
      <c r="D22" s="6" t="n">
        <v>105000</v>
      </c>
    </row>
    <row r="23" spans="1:9">
      <c r="A23" s="4" t="s">
        <v>397</v>
      </c>
    </row>
    <row r="24" spans="1:9">
      <c r="A24" s="4" t="s">
        <v>396</v>
      </c>
      <c r="D24" s="6" t="n">
        <v>5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592487</v>
      </c>
      <c r="C4" s="6" t="n">
        <v>230694</v>
      </c>
    </row>
    <row r="5" spans="1:3">
      <c r="A5" s="3" t="s">
        <v>83</v>
      </c>
    </row>
    <row r="6" spans="1:3">
      <c r="A6" s="4" t="s">
        <v>84</v>
      </c>
      <c r="B6" s="5" t="n">
        <v>1153241</v>
      </c>
      <c r="C6" s="5" t="n">
        <v>508640</v>
      </c>
    </row>
    <row r="7" spans="1:3">
      <c r="A7" s="4" t="s">
        <v>85</v>
      </c>
      <c r="B7" s="5" t="n">
        <v>233657</v>
      </c>
      <c r="C7" s="5" t="n">
        <v>486687</v>
      </c>
    </row>
    <row r="8" spans="1:3">
      <c r="A8" s="4" t="s">
        <v>86</v>
      </c>
      <c r="B8" s="5" t="n">
        <v>41812</v>
      </c>
      <c r="C8" s="5" t="n">
        <v>20000</v>
      </c>
    </row>
    <row r="9" spans="1:3">
      <c r="A9" s="4" t="s">
        <v>87</v>
      </c>
      <c r="B9" s="5" t="n">
        <v>146642</v>
      </c>
      <c r="C9" s="5" t="n">
        <v>85033</v>
      </c>
    </row>
    <row r="10" spans="1:3">
      <c r="A10" s="4" t="s">
        <v>88</v>
      </c>
      <c r="B10" s="5" t="n">
        <v>108937</v>
      </c>
      <c r="C10" s="5" t="n">
        <v>115243</v>
      </c>
    </row>
    <row r="11" spans="1:3">
      <c r="A11" s="4" t="s">
        <v>89</v>
      </c>
      <c r="B11" s="5" t="n">
        <v>1684289</v>
      </c>
      <c r="C11" s="5" t="n">
        <v>1215603</v>
      </c>
    </row>
    <row r="12" spans="1:3">
      <c r="A12" s="4" t="s">
        <v>90</v>
      </c>
      <c r="B12" s="5" t="n">
        <v>-1091802</v>
      </c>
      <c r="C12" s="5" t="n">
        <v>-984909</v>
      </c>
    </row>
    <row r="13" spans="1:3">
      <c r="A13" s="3" t="s">
        <v>91</v>
      </c>
    </row>
    <row r="14" spans="1:3">
      <c r="A14" s="4" t="s">
        <v>91</v>
      </c>
      <c r="B14" s="5" t="n">
        <v>106408</v>
      </c>
      <c r="C14" s="5" t="n">
        <v>-9437</v>
      </c>
    </row>
    <row r="15" spans="1:3">
      <c r="A15" s="4" t="s">
        <v>92</v>
      </c>
      <c r="B15" s="4" t="s">
        <v>37</v>
      </c>
      <c r="C15" s="5" t="n">
        <v>-11873</v>
      </c>
    </row>
    <row r="16" spans="1:3">
      <c r="A16" s="4" t="s">
        <v>93</v>
      </c>
      <c r="B16" s="5" t="n">
        <v>-4222</v>
      </c>
      <c r="C16" s="5" t="n">
        <v>-608</v>
      </c>
    </row>
    <row r="17" spans="1:3">
      <c r="A17" s="4" t="s">
        <v>94</v>
      </c>
      <c r="B17" s="5" t="n">
        <v>9787</v>
      </c>
      <c r="C17" s="5" t="n">
        <v>-37734</v>
      </c>
    </row>
    <row r="18" spans="1:3">
      <c r="A18" s="4" t="s">
        <v>95</v>
      </c>
      <c r="B18" s="5" t="n">
        <v>-66547</v>
      </c>
      <c r="C18" s="4" t="s">
        <v>37</v>
      </c>
    </row>
    <row r="19" spans="1:3">
      <c r="A19" s="4" t="s">
        <v>96</v>
      </c>
      <c r="B19" s="5" t="n">
        <v>1880</v>
      </c>
      <c r="C19" s="5" t="n">
        <v>12016</v>
      </c>
    </row>
    <row r="20" spans="1:3">
      <c r="A20" s="4" t="s">
        <v>97</v>
      </c>
      <c r="B20" s="5" t="n">
        <v>-13435</v>
      </c>
      <c r="C20" s="5" t="n">
        <v>-12317</v>
      </c>
    </row>
    <row r="21" spans="1:3">
      <c r="A21" s="4" t="s">
        <v>98</v>
      </c>
      <c r="B21" s="5" t="n">
        <v>33871</v>
      </c>
      <c r="C21" s="5" t="n">
        <v>-59953</v>
      </c>
    </row>
    <row r="22" spans="1:3">
      <c r="A22" s="4" t="s">
        <v>99</v>
      </c>
      <c r="B22" s="5" t="n">
        <v>-1057931</v>
      </c>
      <c r="C22" s="5" t="n">
        <v>-1044862</v>
      </c>
    </row>
    <row r="23" spans="1:3">
      <c r="A23" s="4" t="s">
        <v>100</v>
      </c>
      <c r="B23" s="4" t="s">
        <v>37</v>
      </c>
      <c r="C23" s="4" t="s">
        <v>37</v>
      </c>
    </row>
    <row r="24" spans="1:3">
      <c r="A24" s="4" t="s">
        <v>101</v>
      </c>
      <c r="B24" s="6" t="n">
        <v>-1057931</v>
      </c>
      <c r="C24" s="6" t="n">
        <v>-1044862</v>
      </c>
    </row>
    <row r="25" spans="1:3">
      <c r="A25" s="4" t="s">
        <v>102</v>
      </c>
      <c r="B25" s="8" t="n">
        <v>-0.12</v>
      </c>
      <c r="C25" s="8" t="n">
        <v>-0.16</v>
      </c>
    </row>
    <row r="26" spans="1:3">
      <c r="A26" s="4" t="s">
        <v>103</v>
      </c>
      <c r="B26" s="5" t="n">
        <v>8655525</v>
      </c>
      <c r="C26" s="5" t="n">
        <v>6338418</v>
      </c>
    </row>
    <row r="27" spans="1:3">
      <c r="A27" s="4" t="s">
        <v>104</v>
      </c>
    </row>
    <row r="28" spans="1:3">
      <c r="A28" s="3" t="s">
        <v>81</v>
      </c>
    </row>
    <row r="29" spans="1:3">
      <c r="A29" s="4" t="s">
        <v>82</v>
      </c>
      <c r="B29" s="6" t="n">
        <v>592487</v>
      </c>
      <c r="C29" s="6" t="n">
        <v>2306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5"/>
    <col customWidth="1" max="7" min="7" width="12"/>
  </cols>
  <sheetData>
    <row r="1" spans="1:7">
      <c r="A1" s="1" t="s">
        <v>105</v>
      </c>
      <c r="B1" s="2" t="s">
        <v>106</v>
      </c>
      <c r="C1" s="2" t="s">
        <v>107</v>
      </c>
      <c r="D1" s="2" t="s">
        <v>108</v>
      </c>
      <c r="E1" s="2" t="s">
        <v>109</v>
      </c>
      <c r="F1" s="2" t="s">
        <v>110</v>
      </c>
      <c r="G1" s="2" t="s">
        <v>111</v>
      </c>
    </row>
    <row r="2" spans="1:7">
      <c r="A2" s="4" t="s">
        <v>112</v>
      </c>
      <c r="B2" s="4" t="s">
        <v>37</v>
      </c>
      <c r="C2" s="6" t="n">
        <v>638</v>
      </c>
      <c r="D2" s="6" t="n">
        <v>105461396</v>
      </c>
      <c r="E2" s="6" t="n">
        <v>-102090441</v>
      </c>
      <c r="F2" s="6" t="n">
        <v>-450719</v>
      </c>
      <c r="G2" s="6" t="n">
        <v>2920874</v>
      </c>
    </row>
    <row r="3" spans="1:7">
      <c r="A3" s="4" t="s">
        <v>113</v>
      </c>
      <c r="B3" s="4" t="s">
        <v>37</v>
      </c>
      <c r="C3" s="5" t="n">
        <v>6379992</v>
      </c>
    </row>
    <row r="4" spans="1:7">
      <c r="A4" s="4" t="s">
        <v>114</v>
      </c>
      <c r="B4" s="4" t="s">
        <v>37</v>
      </c>
      <c r="C4" s="4" t="s">
        <v>37</v>
      </c>
      <c r="D4" s="5" t="n">
        <v>282180</v>
      </c>
      <c r="E4" s="4" t="s">
        <v>37</v>
      </c>
      <c r="F4" s="4" t="s">
        <v>37</v>
      </c>
      <c r="G4" s="5" t="n">
        <v>282180</v>
      </c>
    </row>
    <row r="5" spans="1:7">
      <c r="A5" s="4" t="s">
        <v>115</v>
      </c>
      <c r="B5" s="4" t="s">
        <v>37</v>
      </c>
      <c r="C5" s="6" t="n">
        <v>1</v>
      </c>
      <c r="D5" s="5" t="n">
        <v>-1</v>
      </c>
      <c r="E5" s="4" t="s">
        <v>37</v>
      </c>
      <c r="F5" s="4" t="s">
        <v>37</v>
      </c>
      <c r="G5" s="4" t="s">
        <v>37</v>
      </c>
    </row>
    <row r="6" spans="1:7">
      <c r="A6" s="4" t="s">
        <v>116</v>
      </c>
      <c r="B6" s="4" t="s">
        <v>37</v>
      </c>
      <c r="C6" s="5" t="n">
        <v>5413</v>
      </c>
    </row>
    <row r="7" spans="1:7">
      <c r="A7" s="4" t="s">
        <v>117</v>
      </c>
      <c r="B7" s="4" t="s">
        <v>37</v>
      </c>
      <c r="C7" s="4" t="s">
        <v>37</v>
      </c>
      <c r="D7" s="4" t="s">
        <v>37</v>
      </c>
      <c r="E7" s="5" t="n">
        <v>-1044862</v>
      </c>
      <c r="F7" s="4" t="s">
        <v>37</v>
      </c>
      <c r="G7" s="5" t="n">
        <v>-1044862</v>
      </c>
    </row>
    <row r="8" spans="1:7">
      <c r="A8" s="4" t="s">
        <v>118</v>
      </c>
      <c r="B8" s="4" t="s">
        <v>37</v>
      </c>
      <c r="C8" s="6" t="n">
        <v>639</v>
      </c>
      <c r="D8" s="5" t="n">
        <v>105743575</v>
      </c>
      <c r="E8" s="5" t="n">
        <v>-103135303</v>
      </c>
      <c r="F8" s="5" t="n">
        <v>-450719</v>
      </c>
      <c r="G8" s="5" t="n">
        <v>2158192</v>
      </c>
    </row>
    <row r="9" spans="1:7">
      <c r="A9" s="4" t="s">
        <v>119</v>
      </c>
      <c r="B9" s="4" t="s">
        <v>37</v>
      </c>
      <c r="C9" s="5" t="n">
        <v>6385405</v>
      </c>
    </row>
    <row r="10" spans="1:7">
      <c r="A10" s="4" t="s">
        <v>120</v>
      </c>
      <c r="B10" s="4" t="s">
        <v>37</v>
      </c>
      <c r="C10" s="6" t="n">
        <v>846</v>
      </c>
      <c r="D10" s="5" t="n">
        <v>109705051</v>
      </c>
      <c r="E10" s="5" t="n">
        <v>-105607506</v>
      </c>
      <c r="F10" s="5" t="n">
        <v>-450719</v>
      </c>
      <c r="G10" s="5" t="n">
        <v>3647672</v>
      </c>
    </row>
    <row r="11" spans="1:7">
      <c r="A11" s="4" t="s">
        <v>121</v>
      </c>
      <c r="B11" s="4" t="s">
        <v>37</v>
      </c>
      <c r="C11" s="5" t="n">
        <v>8458781</v>
      </c>
    </row>
    <row r="12" spans="1:7">
      <c r="A12" s="4" t="s">
        <v>114</v>
      </c>
      <c r="B12" s="4" t="s">
        <v>37</v>
      </c>
      <c r="C12" s="4" t="s">
        <v>37</v>
      </c>
      <c r="D12" s="5" t="n">
        <v>23238</v>
      </c>
      <c r="E12" s="4" t="s">
        <v>37</v>
      </c>
      <c r="F12" s="4" t="s">
        <v>37</v>
      </c>
      <c r="G12" s="5" t="n">
        <v>23238</v>
      </c>
    </row>
    <row r="13" spans="1:7">
      <c r="A13" s="4" t="s">
        <v>122</v>
      </c>
      <c r="B13" s="4" t="s">
        <v>37</v>
      </c>
      <c r="C13" s="6" t="n">
        <v>41</v>
      </c>
      <c r="D13" s="5" t="n">
        <v>385076</v>
      </c>
      <c r="E13" s="4" t="s">
        <v>37</v>
      </c>
      <c r="F13" s="4" t="s">
        <v>37</v>
      </c>
      <c r="G13" s="5" t="n">
        <v>385117</v>
      </c>
    </row>
    <row r="14" spans="1:7">
      <c r="A14" s="4" t="s">
        <v>123</v>
      </c>
      <c r="B14" s="4" t="s">
        <v>37</v>
      </c>
      <c r="C14" s="5" t="n">
        <v>403075</v>
      </c>
    </row>
    <row r="15" spans="1:7">
      <c r="A15" s="4" t="s">
        <v>124</v>
      </c>
      <c r="B15" s="4" t="s">
        <v>37</v>
      </c>
      <c r="C15" s="6" t="n">
        <v>35</v>
      </c>
      <c r="D15" s="5" t="n">
        <v>171587</v>
      </c>
      <c r="E15" s="4" t="s">
        <v>37</v>
      </c>
      <c r="F15" s="4" t="s">
        <v>37</v>
      </c>
      <c r="G15" s="5" t="n">
        <v>171622</v>
      </c>
    </row>
    <row r="16" spans="1:7">
      <c r="A16" s="4" t="s">
        <v>125</v>
      </c>
      <c r="B16" s="4" t="s">
        <v>37</v>
      </c>
      <c r="C16" s="5" t="n">
        <v>350250</v>
      </c>
    </row>
    <row r="17" spans="1:7">
      <c r="A17" s="4" t="s">
        <v>117</v>
      </c>
      <c r="B17" s="4" t="s">
        <v>37</v>
      </c>
      <c r="C17" s="4" t="s">
        <v>37</v>
      </c>
      <c r="D17" s="4" t="s">
        <v>37</v>
      </c>
      <c r="E17" s="5" t="n">
        <v>-1057931</v>
      </c>
      <c r="F17" s="4" t="s">
        <v>37</v>
      </c>
      <c r="G17" s="5" t="n">
        <v>-1057931</v>
      </c>
    </row>
    <row r="18" spans="1:7">
      <c r="A18" s="4" t="s">
        <v>126</v>
      </c>
      <c r="B18" s="4" t="s">
        <v>37</v>
      </c>
      <c r="C18" s="6" t="n">
        <v>922</v>
      </c>
      <c r="D18" s="6" t="n">
        <v>110284952</v>
      </c>
      <c r="E18" s="6" t="n">
        <v>-106665437</v>
      </c>
      <c r="F18" s="6" t="n">
        <v>-450719</v>
      </c>
      <c r="G18" s="6" t="n">
        <v>3169718</v>
      </c>
    </row>
    <row r="19" spans="1:7">
      <c r="A19" s="4" t="s">
        <v>127</v>
      </c>
      <c r="B19" s="4" t="s">
        <v>37</v>
      </c>
      <c r="C19" s="5" t="n">
        <v>92121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8</v>
      </c>
      <c r="B1" s="2" t="s">
        <v>1</v>
      </c>
    </row>
    <row r="2" spans="1:3">
      <c r="B2" s="2" t="s">
        <v>2</v>
      </c>
      <c r="C2" s="2" t="s">
        <v>80</v>
      </c>
    </row>
    <row r="3" spans="1:3">
      <c r="A3" s="3" t="s">
        <v>129</v>
      </c>
    </row>
    <row r="4" spans="1:3">
      <c r="A4" s="4" t="s">
        <v>101</v>
      </c>
      <c r="B4" s="6" t="n">
        <v>-1057931</v>
      </c>
      <c r="C4" s="6" t="n">
        <v>-1044862</v>
      </c>
    </row>
    <row r="5" spans="1:3">
      <c r="A5" s="3" t="s">
        <v>130</v>
      </c>
    </row>
    <row r="6" spans="1:3">
      <c r="A6" s="4" t="s">
        <v>131</v>
      </c>
      <c r="B6" s="5" t="n">
        <v>510781</v>
      </c>
      <c r="C6" s="5" t="n">
        <v>137361</v>
      </c>
    </row>
    <row r="7" spans="1:3">
      <c r="A7" s="4" t="s">
        <v>132</v>
      </c>
      <c r="B7" s="5" t="n">
        <v>17794</v>
      </c>
      <c r="C7" s="5" t="n">
        <v>17794</v>
      </c>
    </row>
    <row r="8" spans="1:3">
      <c r="A8" s="4" t="s">
        <v>93</v>
      </c>
      <c r="B8" s="5" t="n">
        <v>4222</v>
      </c>
      <c r="C8" s="5" t="n">
        <v>608</v>
      </c>
    </row>
    <row r="9" spans="1:3">
      <c r="A9" s="4" t="s">
        <v>94</v>
      </c>
      <c r="B9" s="5" t="n">
        <v>-9787</v>
      </c>
      <c r="C9" s="5" t="n">
        <v>37734</v>
      </c>
    </row>
    <row r="10" spans="1:3">
      <c r="A10" s="4" t="s">
        <v>95</v>
      </c>
      <c r="B10" s="5" t="n">
        <v>66547</v>
      </c>
      <c r="C10" s="4" t="s">
        <v>37</v>
      </c>
    </row>
    <row r="11" spans="1:3">
      <c r="A11" s="4" t="s">
        <v>133</v>
      </c>
      <c r="B11" s="4" t="s">
        <v>37</v>
      </c>
      <c r="C11" s="4" t="s">
        <v>37</v>
      </c>
    </row>
    <row r="12" spans="1:3">
      <c r="A12" s="4" t="s">
        <v>114</v>
      </c>
      <c r="B12" s="5" t="n">
        <v>23238</v>
      </c>
      <c r="C12" s="5" t="n">
        <v>282180</v>
      </c>
    </row>
    <row r="13" spans="1:3">
      <c r="A13" s="4" t="s">
        <v>134</v>
      </c>
      <c r="B13" s="5" t="n">
        <v>24114</v>
      </c>
      <c r="C13" s="5" t="n">
        <v>21795</v>
      </c>
    </row>
    <row r="14" spans="1:3">
      <c r="A14" s="3" t="s">
        <v>135</v>
      </c>
    </row>
    <row r="15" spans="1:3">
      <c r="A15" s="4" t="s">
        <v>136</v>
      </c>
      <c r="B15" s="5" t="n">
        <v>-117811</v>
      </c>
      <c r="C15" s="4" t="s">
        <v>37</v>
      </c>
    </row>
    <row r="16" spans="1:3">
      <c r="A16" s="4" t="s">
        <v>35</v>
      </c>
      <c r="B16" s="5" t="n">
        <v>-474676</v>
      </c>
      <c r="C16" s="5" t="n">
        <v>-230694</v>
      </c>
    </row>
    <row r="17" spans="1:3">
      <c r="A17" s="4" t="s">
        <v>54</v>
      </c>
      <c r="B17" s="5" t="n">
        <v>-24365</v>
      </c>
      <c r="C17" s="5" t="n">
        <v>-21441</v>
      </c>
    </row>
    <row r="18" spans="1:3">
      <c r="A18" s="4" t="s">
        <v>137</v>
      </c>
      <c r="B18" s="5" t="n">
        <v>-108324</v>
      </c>
      <c r="C18" s="5" t="n">
        <v>55364</v>
      </c>
    </row>
    <row r="19" spans="1:3">
      <c r="A19" s="4" t="s">
        <v>47</v>
      </c>
      <c r="B19" s="5" t="n">
        <v>73961</v>
      </c>
      <c r="C19" s="5" t="n">
        <v>-66975</v>
      </c>
    </row>
    <row r="20" spans="1:3">
      <c r="A20" s="4" t="s">
        <v>138</v>
      </c>
      <c r="B20" s="5" t="n">
        <v>-1072237</v>
      </c>
      <c r="C20" s="5" t="n">
        <v>-811136</v>
      </c>
    </row>
    <row r="21" spans="1:3">
      <c r="A21" s="3" t="s">
        <v>139</v>
      </c>
    </row>
    <row r="22" spans="1:3">
      <c r="A22" s="4" t="s">
        <v>140</v>
      </c>
      <c r="B22" s="5" t="n">
        <v>468703</v>
      </c>
      <c r="C22" s="5" t="n">
        <v>224449</v>
      </c>
    </row>
    <row r="23" spans="1:3">
      <c r="A23" s="4" t="s">
        <v>141</v>
      </c>
      <c r="B23" s="5" t="n">
        <v>468703</v>
      </c>
      <c r="C23" s="5" t="n">
        <v>224449</v>
      </c>
    </row>
    <row r="24" spans="1:3">
      <c r="A24" s="3" t="s">
        <v>142</v>
      </c>
    </row>
    <row r="25" spans="1:3">
      <c r="A25" s="4" t="s">
        <v>143</v>
      </c>
      <c r="B25" s="5" t="n">
        <v>401891</v>
      </c>
      <c r="C25" s="4" t="s">
        <v>37</v>
      </c>
    </row>
    <row r="26" spans="1:3">
      <c r="A26" s="4" t="s">
        <v>144</v>
      </c>
      <c r="B26" s="5" t="n">
        <v>-16774</v>
      </c>
      <c r="C26" s="4" t="s">
        <v>37</v>
      </c>
    </row>
    <row r="27" spans="1:3">
      <c r="A27" s="4" t="s">
        <v>145</v>
      </c>
      <c r="B27" s="5" t="n">
        <v>385117</v>
      </c>
      <c r="C27" s="4" t="s">
        <v>37</v>
      </c>
    </row>
    <row r="28" spans="1:3">
      <c r="A28" s="4" t="s">
        <v>146</v>
      </c>
      <c r="B28" s="5" t="n">
        <v>-218417</v>
      </c>
      <c r="C28" s="5" t="n">
        <v>-586687</v>
      </c>
    </row>
    <row r="29" spans="1:3">
      <c r="A29" s="4" t="s">
        <v>147</v>
      </c>
      <c r="B29" s="5" t="n">
        <v>692963</v>
      </c>
      <c r="C29" s="5" t="n">
        <v>2551171</v>
      </c>
    </row>
    <row r="30" spans="1:3">
      <c r="A30" s="4" t="s">
        <v>148</v>
      </c>
      <c r="B30" s="5" t="n">
        <v>474546</v>
      </c>
      <c r="C30" s="5" t="n">
        <v>1964484</v>
      </c>
    </row>
    <row r="31" spans="1:3">
      <c r="A31" s="3" t="s">
        <v>149</v>
      </c>
    </row>
    <row r="32" spans="1:3">
      <c r="A32" s="4" t="s">
        <v>150</v>
      </c>
      <c r="B32" s="4" t="s">
        <v>37</v>
      </c>
      <c r="C32" s="5" t="n">
        <v>1</v>
      </c>
    </row>
    <row r="33" spans="1:3">
      <c r="A33" s="4" t="s">
        <v>124</v>
      </c>
      <c r="B33" s="5" t="n">
        <v>171622</v>
      </c>
      <c r="C33" s="4" t="s">
        <v>37</v>
      </c>
    </row>
    <row r="34" spans="1:3">
      <c r="A34" s="4" t="s">
        <v>151</v>
      </c>
      <c r="B34" s="6" t="n">
        <v>408625</v>
      </c>
      <c r="C34"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5:50Z</dcterms:created>
  <dcterms:modified xmlns:dcterms="http://purl.org/dc/terms/" xmlns:xsi="http://www.w3.org/2001/XMLSchema-instance" xsi:type="dcterms:W3CDTF">2020-05-14T16:05:50Z</dcterms:modified>
</cp:coreProperties>
</file>